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1. ORGANIZATION AND DESCRIPTION" sheetId="6" r:id="rId6"/>
    <s:sheet name="2. BASIS OF PRESENTATION AND SU" sheetId="7" r:id="rId7"/>
    <s:sheet name="3. ACCOUNTS RECEIVABLE" sheetId="8" r:id="rId8"/>
    <s:sheet name="4. INVENTORIES" sheetId="9" r:id="rId9"/>
    <s:sheet name="5. ADVANCES TO SUPPLIERS" sheetId="10" r:id="rId10"/>
    <s:sheet name="6. OTHER RECEIVABLES" sheetId="11" r:id="rId11"/>
    <s:sheet name="7. RESTRICTED CASH" sheetId="12" r:id="rId12"/>
    <s:sheet name="8. LONG-TERM PREPAID EXPENSES" sheetId="13" r:id="rId13"/>
    <s:sheet name="9. PLANT AND EQUIPMENT" sheetId="14" r:id="rId14"/>
    <s:sheet name="10. BIOLOGICAL ASSETS" sheetId="15" r:id="rId15"/>
    <s:sheet name="11. INTANGIBLE ASSETS" sheetId="16" r:id="rId16"/>
    <s:sheet name="12. SHORT-TERM LOANS" sheetId="17" r:id="rId17"/>
    <s:sheet name="13. BANK ACCEPTANCE NOTES PAYAB" sheetId="18" r:id="rId18"/>
    <s:sheet name="14. OTHER PAYABLES" sheetId="19" r:id="rId19"/>
    <s:sheet name="15. RELATED PARTY TRANSACTIONS" sheetId="20" r:id="rId20"/>
    <s:sheet name="16. CAPITAL STOCK" sheetId="21" r:id="rId21"/>
    <s:sheet name="17. STATUTORY RESERVES" sheetId="22" r:id="rId22"/>
    <s:sheet name="18. COMMITMENTS AND CONTINGENCI" sheetId="23" r:id="rId23"/>
    <s:sheet name="19. SEGMENT INFORMATION" sheetId="24" r:id="rId24"/>
    <s:sheet name="20. DISCONTINUED OPERATIONS" sheetId="25" r:id="rId25"/>
    <s:sheet name="2. BASIS OF PRESENTATION AND 26" sheetId="26" r:id="rId26"/>
    <s:sheet name="2. BASIS OF PRESENTATION AND 27" sheetId="27" r:id="rId27"/>
    <s:sheet name="3. ACCOUNTS RECEIVABLE (Tables)" sheetId="28" r:id="rId28"/>
    <s:sheet name="4. INVENTORIES (Tables)" sheetId="29" r:id="rId29"/>
    <s:sheet name="8. LONG-TERM PREPAID EXPENSES (" sheetId="30" r:id="rId30"/>
    <s:sheet name="9. PLANT AND EQUIPMENT (Tables)" sheetId="31" r:id="rId31"/>
    <s:sheet name="10. BIOLOGICAL ASSETS (Tables)" sheetId="32" r:id="rId32"/>
    <s:sheet name="11. INTANGIBLE ASSETS (Tables)" sheetId="33" r:id="rId33"/>
    <s:sheet name="12. SHORT-TERM LOANS (Tables)" sheetId="34" r:id="rId34"/>
    <s:sheet name="13. BANK ACCEPTANCE NOTES PAY35" sheetId="35" r:id="rId35"/>
    <s:sheet name="14. OTHER PAYABLES (Tables)" sheetId="36" r:id="rId36"/>
    <s:sheet name="16. CAPITAL STOCK (Tables)" sheetId="37" r:id="rId37"/>
    <s:sheet name="18. COMMITMENTS AND CONTINGEN38" sheetId="38" r:id="rId38"/>
    <s:sheet name="19. SEGMENT INFORMATION (Tables" sheetId="39" r:id="rId39"/>
    <s:sheet name="20. DISCONTINUED OPERATIONS (Ta" sheetId="40" r:id="rId40"/>
    <s:sheet name="2. BASIS OF PRESENTATION AND 41" sheetId="41" r:id="rId41"/>
    <s:sheet name="2. BASIS OF PRESENTATION AND 42" sheetId="42" r:id="rId42"/>
    <s:sheet name="2. BASIS OF PRESENTATION AND 43" sheetId="43" r:id="rId43"/>
    <s:sheet name="2. BASIS OF PRESENTATION AND 44" sheetId="44" r:id="rId44"/>
    <s:sheet name="2. BASIS OF PRESENTATION AND 45" sheetId="45" r:id="rId45"/>
    <s:sheet name="3. ACCOUNTS RECEIVABLE (Details" sheetId="46" r:id="rId46"/>
    <s:sheet name="4. INVENTORIES (Details)" sheetId="47" r:id="rId47"/>
    <s:sheet name="5. ADVANCES TO SUPPLIERS (Detai" sheetId="48" r:id="rId48"/>
    <s:sheet name="6. OTHER RECEIVABLES (Details N" sheetId="49" r:id="rId49"/>
    <s:sheet name="7. RESTRICTED CASH (Details Nar" sheetId="50" r:id="rId50"/>
    <s:sheet name="8. LONG-TERM PREPAID EXPENSES51" sheetId="51" r:id="rId51"/>
    <s:sheet name="8. LONG-TERM PREPAID EXPENSES52" sheetId="52" r:id="rId52"/>
    <s:sheet name="9. PLANT AND EQUIPMENT (Details" sheetId="53" r:id="rId53"/>
    <s:sheet name="9. PLANT AND EQUIPMENT (Detai54" sheetId="54" r:id="rId54"/>
    <s:sheet name="10. BIOLOGICAL ASSETS (Details)" sheetId="55" r:id="rId55"/>
    <s:sheet name="10. BIOLOGICAL ASSETS (Details " sheetId="56" r:id="rId56"/>
    <s:sheet name="11. INTANGIBLE ASSETS (Details)" sheetId="57" r:id="rId57"/>
    <s:sheet name="11. INTANGIBLE ASSETS (Details " sheetId="58" r:id="rId58"/>
    <s:sheet name="11. INTANGIBLE ASSETS (Detail59" sheetId="59" r:id="rId59"/>
    <s:sheet name="11. INTANGIBLE ASSETS (Detail60" sheetId="60" r:id="rId60"/>
    <s:sheet name="12. SHORT-TERM LOANS (Details)" sheetId="61" r:id="rId61"/>
    <s:sheet name="13. BANK ACCEPTANCE NOTES PAY62" sheetId="62" r:id="rId62"/>
    <s:sheet name="13. BANK ACCEPTANCE NOTES PAY63" sheetId="63" r:id="rId63"/>
    <s:sheet name="14. OTHER PAYABLES (Details)" sheetId="64" r:id="rId64"/>
    <s:sheet name="14. OTHER PAYABLES (Details Nar" sheetId="65" r:id="rId65"/>
    <s:sheet name="15. RELATED PARTY TRANSACTIONS " sheetId="66" r:id="rId66"/>
    <s:sheet name="16. CAPITAL STOCK (Details)" sheetId="67" r:id="rId67"/>
    <s:sheet name="16. CAPITAL STOCK (Details 1)" sheetId="68" r:id="rId68"/>
    <s:sheet name="16. CAPITAL STOCK (Details Narr" sheetId="69" r:id="rId69"/>
    <s:sheet name="17. STATUTORY RESERVES (Details" sheetId="70" r:id="rId70"/>
    <s:sheet name="18. COMMITMENTS AND CONTINGEN71" sheetId="71" r:id="rId71"/>
    <s:sheet name="18. COMMITMENTS AND CONTINGEN72" sheetId="72" r:id="rId72"/>
    <s:sheet name="19. SEGMENT INFORMATION  (Detai" sheetId="73" r:id="rId73"/>
    <s:sheet name="20. DISCONTINUED OPERATIONS (De" sheetId="74" r:id="rId74"/>
    <s:sheet name="20. DISCONTINUED OPERATIONS (75" sheetId="75" r:id="rId75"/>
  </s:sheets>
  <s:definedNames/>
  <s:calcPr calcId="124519" calcMode="auto" fullCalcOnLoad="1"/>
</s:workbook>
</file>

<file path=xl/sharedStrings.xml><?xml version="1.0" encoding="utf-8"?>
<sst xmlns="http://schemas.openxmlformats.org/spreadsheetml/2006/main" uniqueCount="566">
  <si>
    <t>Document and Entity Information - shares</t>
  </si>
  <si>
    <t>9 Months Ended</t>
  </si>
  <si>
    <t>Sep. 30, 2016</t>
  </si>
  <si>
    <t>Nov. 10, 2016</t>
  </si>
  <si>
    <t>Document And Entity Information</t>
  </si>
  <si>
    <t>Entity Registrant Name</t>
  </si>
  <si>
    <t>AOXIN TIANLI GROUP,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 and cash equivalents</t>
  </si>
  <si>
    <t>Accounts receivable, net</t>
  </si>
  <si>
    <t>Inventories</t>
  </si>
  <si>
    <t>Advances to suppliers</t>
  </si>
  <si>
    <t>Prepaid expenses</t>
  </si>
  <si>
    <t>Other receivables</t>
  </si>
  <si>
    <t>Restricted cash</t>
  </si>
  <si>
    <t>Assets from discontinued operations</t>
  </si>
  <si>
    <t>Total Current Assets</t>
  </si>
  <si>
    <t>Long-term prepaid expenses</t>
  </si>
  <si>
    <t>Plant and equipment, net</t>
  </si>
  <si>
    <t>Biological assets, net</t>
  </si>
  <si>
    <t>Intangible assets, net</t>
  </si>
  <si>
    <t>Total Assets</t>
  </si>
  <si>
    <t>Current Liabilities:</t>
  </si>
  <si>
    <t>Short-term loans</t>
  </si>
  <si>
    <t>Bank acceptance notes payable</t>
  </si>
  <si>
    <t>Accounts payable and accrued liabilities</t>
  </si>
  <si>
    <t>Other payables</t>
  </si>
  <si>
    <t>Liabilities from discontinued operations</t>
  </si>
  <si>
    <t>Total Liabilities</t>
  </si>
  <si>
    <t>Stockholders' Equity:</t>
  </si>
  <si>
    <t>Common stock ($0.004 par value, 25,000,000 shares authorized, 7,988,245 shares issued and outstanding as of September 30, 2016 and 8,295,995 shares issued and outstanding as of December 31, 2015)</t>
  </si>
  <si>
    <t>Additional paid in capital</t>
  </si>
  <si>
    <t>Statutory surplus reserves</t>
  </si>
  <si>
    <t>Retained earnings</t>
  </si>
  <si>
    <t>Accumulated other comprehensive loss</t>
  </si>
  <si>
    <t>Stockholders' Equity - Aoxin Tianli Group, Inc., and Subsidiaries</t>
  </si>
  <si>
    <t>Noncontrolling interes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INCOME (Unaudited) - USD ($)</t>
  </si>
  <si>
    <t>3 Months Ended</t>
  </si>
  <si>
    <t>Sep. 30, 2015</t>
  </si>
  <si>
    <t>Income Statement [Abstract]</t>
  </si>
  <si>
    <t>Revenue</t>
  </si>
  <si>
    <t>Cost of goods sold</t>
  </si>
  <si>
    <t>Gross profit</t>
  </si>
  <si>
    <t>General and administrative expenses</t>
  </si>
  <si>
    <t>Selling expenses</t>
  </si>
  <si>
    <t>Operating expenses</t>
  </si>
  <si>
    <t>Income from operations</t>
  </si>
  <si>
    <t>Other income (expense):</t>
  </si>
  <si>
    <t>Interest income</t>
  </si>
  <si>
    <t>Subsidy income</t>
  </si>
  <si>
    <t>Loss from disposal of Farm 2 and Farm 3</t>
  </si>
  <si>
    <t>Gain from disposal of construction in progress</t>
  </si>
  <si>
    <t>Flood damange</t>
  </si>
  <si>
    <t>Other income (expense), net</t>
  </si>
  <si>
    <t>Total other income (expense)</t>
  </si>
  <si>
    <t>Income (loss) before income taxes</t>
  </si>
  <si>
    <t>Income taxes</t>
  </si>
  <si>
    <t>Net income (loss) from continuing operations</t>
  </si>
  <si>
    <t>Discontinued operations:</t>
  </si>
  <si>
    <t>Gain (loss) from operations of discontinued component, net of taxes</t>
  </si>
  <si>
    <t>Gain from disposal of discontinued component, net of taxes</t>
  </si>
  <si>
    <t>Net income (Loss)</t>
  </si>
  <si>
    <t>Add:</t>
  </si>
  <si>
    <t>Net loss attributable to the noncontrolling interest</t>
  </si>
  <si>
    <t>Net loss attributable to Aoxin Tianli Group, Inc. and Subsidiaries</t>
  </si>
  <si>
    <t>Continuing operations - Basic and Diluted</t>
  </si>
  <si>
    <t>Discontinued operations - Basic and Diluted</t>
  </si>
  <si>
    <t>Weighted average shares outstanding - Basic and Diluted</t>
  </si>
  <si>
    <t>Comprehensive income (loss):</t>
  </si>
  <si>
    <t>Net income attributable to Aoxin Tianli Group, Inc. and Subsidiaries</t>
  </si>
  <si>
    <t>Unrealized foreign currency translation adjustment</t>
  </si>
  <si>
    <t>Comprehensive income (loss)</t>
  </si>
  <si>
    <t>CONSOLIDATED STATEMENTS OF CASH FLOWS (Unaudited) - USD ($)</t>
  </si>
  <si>
    <t>CASH FLOWS FROM OPERATING ACTIVITIES</t>
  </si>
  <si>
    <t>Net income from continuing operations</t>
  </si>
  <si>
    <t>Adjustments to reconcile net income to net cash provided by operating activities:</t>
  </si>
  <si>
    <t>Depreciation and amortization</t>
  </si>
  <si>
    <t>Amortization of prepaid expenses</t>
  </si>
  <si>
    <t>Amortization of long-term prepaid expenses</t>
  </si>
  <si>
    <t>Bad debt expense</t>
  </si>
  <si>
    <t>Recovery gain from inventory valuation</t>
  </si>
  <si>
    <t>Loss from farm shutdown</t>
  </si>
  <si>
    <t>Fire damage</t>
  </si>
  <si>
    <t>Destructured inventories from floods</t>
  </si>
  <si>
    <t>Destructured biological assets from floods</t>
  </si>
  <si>
    <t>Loss from disposal of biological assets</t>
  </si>
  <si>
    <t>Changes in operating assets and liabilities:</t>
  </si>
  <si>
    <t>Accounts receivable</t>
  </si>
  <si>
    <t>Accounts payable and accrued payables</t>
  </si>
  <si>
    <t>Advances from customers</t>
  </si>
  <si>
    <t>Total adjustments</t>
  </si>
  <si>
    <t>Net cash provided by operating activities from continuing operations</t>
  </si>
  <si>
    <t>Net cash provided by (used in) operating activities from discontinued operations</t>
  </si>
  <si>
    <t>Net cash provided by operating activities</t>
  </si>
  <si>
    <t>CASH FLOWS FROM INVESTING ACTIVITIES</t>
  </si>
  <si>
    <t>Proceeds from disposal of construction in progress</t>
  </si>
  <si>
    <t>Proceeds from disposal of farms</t>
  </si>
  <si>
    <t>Purchase of biological assets</t>
  </si>
  <si>
    <t>Purchase of plant and equipment</t>
  </si>
  <si>
    <t>Net cash used in investing activities from continuing operations</t>
  </si>
  <si>
    <t>Net cash provided by investing activities from discontinued operations</t>
  </si>
  <si>
    <t>Net cash provided by (used in) investing activities</t>
  </si>
  <si>
    <t>CASH FLOWS FROM FINANCING ACTIVITIES</t>
  </si>
  <si>
    <t>Restricted cash receieved from (deposited to) banks</t>
  </si>
  <si>
    <t>Due to (from) related party</t>
  </si>
  <si>
    <t>Proceeds from short-term loans</t>
  </si>
  <si>
    <t>Repayments of short-term loans</t>
  </si>
  <si>
    <t>Net cash used in financing activities from continuing operations</t>
  </si>
  <si>
    <t>Net cash provided by financing activities from discontinued operations</t>
  </si>
  <si>
    <t>Net cash used in financing activities</t>
  </si>
  <si>
    <t>EFFECT OF EXCHANGE RATE CHANGES ON CASH</t>
  </si>
  <si>
    <t>NET INCREASE IN CASH</t>
  </si>
  <si>
    <t>CASH AND CASH EQUIVALENTS, BEGINNING OF PERIOD</t>
  </si>
  <si>
    <t>CASH AND CASH EQUIVALENTS, END OF PERIOD</t>
  </si>
  <si>
    <t>Cash paid during the period for:</t>
  </si>
  <si>
    <t>Interest paid</t>
  </si>
  <si>
    <t>NON-CASH TRANSACTIONS OF INVESTING AND FINANCING ACTIVITIES:</t>
  </si>
  <si>
    <t>Prepayments for raw material purchases made with bank acceptance notes</t>
  </si>
  <si>
    <t>Shares issued to employees</t>
  </si>
  <si>
    <t>Inventories received from prior year prepayments</t>
  </si>
  <si>
    <t>Inventories transferred to biological assets</t>
  </si>
  <si>
    <t>Cancelation of shares related to Hang-ao acquisition</t>
  </si>
  <si>
    <t>Cancelation of shares related to employees' compensation</t>
  </si>
  <si>
    <t>1. ORGANIZATION AND DESCRIPTION OF BUSINESS</t>
  </si>
  <si>
    <t>Notes to Financial Statements</t>
  </si>
  <si>
    <t>ORGANIZATION AND DESCRIPTION OF BUSINESS</t>
  </si>
  <si>
    <t>The consolidated financial statements include the financial statements
of Aoxin Tianli Group, Inc. (referred to herein as “Aoxin Tianli”) (formerly known as Tianli Agritech, Inc.); its wholly-owned
subsidiary, HC Shengyuan Limited, a Hong Kong limited liability company (“HCS”); HCS’s wholly-owned subsidiary,
Wuhan Aoxin Tianli Enterprise Investment Management Co., Ltd., a Chinese limited liability company and a wholly foreign
owned entity (“WFOE”) formerly known as Wuhan Fengxing Agricultural Science and Technology Development Co., Ltd.; WFOE’s
wholly-owned subsidiary, Wuhan Fengze Agricultural Science and Technology Development Co., Ltd., a Chinese limited liability company
(“Fengze”), which had been controlled by WFOE through a series of contractual control agreements which were terminated
on July 2, 2014, when WFOE acquired 100% of the equity interest of Fengze; and Fengze’s whollyowned subsidiary, Hubei Tianzhili
Breeder Hog Co., Ltd., a Chinese limited liability company (“Tianzhili”). On July 15, 2014, the Company acquired Hubei
Hang-ao Servo-valve Manufacturing Technology Co., Ltd. (“Hang-ao”), a Chinese limited liability company located in
Xiangyang, Hubei Province. In accordance with the acquisition agreement, Aoxin Tianli became the holder of 88% of the equity interest
of Hang-ao. Hang-ao was the sole shareholder of Beijing Sanqiang Tongwei Electromechanical Hydraulic Technology Development Co.,
Ltd. (“Sanqiang”) and engaged in the business of manufacturing and marketing electro-hydraulic servo-valves and related
servo systems and components. On August 26, 2014, the Company entered into and consummated a stock purchase agreement whereby it
acquired 95% of the outstanding equity of Wuhan Optical Valley Orange Technology Co., Ltd., a corporation organized under the laws
of the People’s Republic of China (“OV Orange”). As a result of the completion of the transaction, OV Orange
became a 95% owned subsidiary of the Company, with the remaining 5% equity interest owned by Hubei Aoxin Science &amp; Technology
Group Co. Ltd., a company whose Chairman and principal shareholder is Mr. Ping Wang, the Company’s former Chairman and Chief
Executive Officer. OV Orange is focused on delivering next-generation optical fiber hardware and software solutions for the security
and protection industry and is also the sole shareholder of Wuhan Orange Optical Networking Technology Development Co., Ltd. (“Optical
Networking”). During the fourth quarter of 2015, the Company determined to sell Hang-ao and OV Orange. Subsequently, on November
13, 2015 and December 29, 2015, the Company entered into equity transfer agreements for the sale of its 88% equity interest in
Hang-ao and 95% equity interest in OV Orange for a purchase price of RMB 48.4 million ($7.5 million) and RMB 47.5 million ($7.3
million), respectively. The equity transfer agreement for the sale of OV Orange was completed with the former shareholders of OV
Orange, Mr. Jin Wu, Ms. Lina Deng, and Mr. Deming Liu. On December 25, 2015, the Company terminated the equity transfer agreement
entered into on November 13, 2015 for the sale of its 88% equity interest in Hang-ao due to the inability to obtain proper land
use permits and deeds for its properties. The Company will keep seeking other opportunities to sell its equity in Hang-ao. All
of Aoxin Tianli’s operations are conducted by Fengze, Tianzhili, and Hang-ao. Fengze and Tianzhili’s results of operations
are consolidated into those of Aoxin Tianli. The results of operations of Hang-ao and OV Orange are reflected in the Company’s
consolidated financial statements as discontinued operations. HCS, WFOE, Fengze, Tianzhili, Hang-ao, Sanqiang, OV Orange, and Optical
Networking are sometimes referred to as the “subsidiaries”. Aoxin Tianli and its consolidated subsidiaries are collectively
referred to herein as the “Company”, “we” and “us”, unless specific reference is made to an
entity. Tianli Agritech, Inc. was incorporated in the British Virgin Islands
on November 9, 2009 as a limited liability company. The Company is engaged in the business of breeding, raising, and selling hogs
for use in China’s pork meat production and hog breeding by other hog producers. The Company also sells pork products directly
to certain outlets. The Company operates eight production farms in areas around Wuhan City, within Hubei Province, People’s
Republic of China (“PRC”). On July 18, 2014, Tianli Agritech, Inc. changed its name to “Aoxin Tianli Group, Inc.”
Its wholly owned subsidiary, HCS, was incorporated in Hong Kong on November 24, 2009 as a limited liability company. Other than
its equity interest in HCS, Tianli does not own any assets or conduct any operations. WFOE was incorporated in Wuhan City on June 2, 2005. On November
26, 2009, HCS entered into a stock purchase agreement with WFOE whereby HCS would acquire 100% of the equity interest of WFOE.
On January 19, 2010, the Wuhan Municipal Commission of Commerce approved the ownership change. On January 27, 2010, the ownership
change was declared effective by the Wuhan Administrator for Industry &amp; Commerce. HCS acquired WFOE and became the holder
of 100% of the equity interest of WFOE, and WFOE effectively became the wholly-owned subsidiary of the Company. Other than the
equity interest in WFOE, HCS does not own any assets or conduct any operations. On June 6, 2014, WFOE changed its name from “Wuhan Fengxing
Agricultural Science and Technology Development Co., Ltd.” to “Wuhan Aoxin Tianli Enterprise Investment Management
Co., Ltd.” and entered into a share purchase agreement with Fengze’s Principal Stockholders whereby WFOE would acquire
100% of the equity interest of Fengze. On June 20, 2014, the Wuhan Municipal Commission of Commerce approved the ownership change
and it was declared effective by the Wuhan Administrator for Industry &amp; Commerce. WFOE acquired Fengze and became the holder
of 100% of the equity interest of Fengze, and Fengze effectively became the wholly-owned subsidiary of the Company. On June 20, 2014, WFOE, Fengze, and Fengze’s former Principal
Stockholders entered into a termination agreement to terminate the Entrusted Management Agreement, Pledge of Equity Agreement,
and Option Agreement made on December 1, 2009. On November 5, 2012, XMRJ LLP (“XMRJ”), a limited partner
enterprise formed under Chinese law that engages in equity investments in China, agreed to invest RMB 10,000,000, or approximately
$1,600,000, in Tianzhili. Until such investment, Tianzhili was a wholly-owned subsidiary of Fengze. Tianzhili conducts our black
hog breeding operations. In consideration for its commitment to make the investment and an interest free loan, XMRJ received a
40% equity interest in Tianzhili. As of December 31, 2012, Tianzhili received $1,057,636 or RMB 6,666,700 from XMRJ. On March 22,
2014, Fengze entered into an equity purchase agreement with XMRJ to purchase the 40% minority equity interest in Tianzhili for
RMB 6,666,700 or $1,083,100. As a result of this purchase, Tianzhili became the wholly owned subsidiary of the Company. On January 16, 2013, Tianzhili established Hubei Tianzhili (Hefeng)
Breeder Hog Co., Ltd (“Hefeng”), a wholly owned subsidiary of Tianzhili, in Enshi Tujia and Miao Autonomous Prefecture
of Hubei Province, as a limited liability company. Hefeng never commenced operations and has been dissolved and its business registration
terminated. On November 6, 2013, the Animal Husbandry and Veterinary Bureau of
Caidian District, Wuhan City, directed the Company to close its farm located in the Caidian District (Farm 8). The Company was
advised that all agricultural and manufacturing activities in the area of Dacha Lake in the Caidian District were ordered to shut
down before the end of 2013 as part of the government's effort to restore the lake to its natural condition. The Company finished
its evacuation of this farm during the first quarter of 2014 and received relocation compensation of $987,459 on June 2014. On July 15, 2014, the Company acquired Hang-ao. In accordance with
the acquisition agreement, Aoxin Tianli became the holder of 88% of the equity interest of Hang-ao for consideration of $9,055,605,
including RMB 42 million or approximately $6.8 million in cash and 261,750 common shares of Aoxin Tianli. The acquisition agreement
includes a three year “earn out payment” provision which requires Hang-ao to reach certain levels of net income for
the years 2014, 2015, and 2016 for the sellers to retain the 261,750 common shares of Aoxin Tianli. Because Hang-ao reported a
net loss of $287,609 for the year ended December 31, 2015, the 261,750 Aoxin Tianli common shares were cancelled. On October 6, 2014, the Company entered into a letter of intent with
Mr. Fawei Qiu who held 12% of the equity of Hang-ao, to sell 100% of the equity of Sanqiang for RMB 24 million or $3.9 million.
On November 11, 2014, the transaction was completed and the consideration of RMB 24 million or $3.9 million had been collected. On August 26, 2014, the Company entered into and consummated a stock
purchase agreement (the “Stock Purchase Agreement”) whereby it acquired 95% of the outstanding equity of OV Orange
in exchange for 638,000 of the Company’s common shares, of which 100,750 shares were deposited in escrow to be issued to
Mr. Hai Liu, CEO of OV Orange and the former beneficial owner of 7,500,000 (representing 15% of the outstanding) OV Orange shares
(the “Escrow Shares”), subject to the attainment by OV Orange of certain agreed upon net profit targets for the years
ended December 31, 2014, 2015 and 2016.. If the net profit targets set forth in the Stock Purchase Agreement
are achieved for all three years Mr. Liu and Mr. Jin Wu, the record holder of 201,500 shares of the Company’s common stock
issued in exchange for 30% of the OV Orange shares, shall have the right to exchange shares of the Company’s common stock
received in the acquisition for up to 7,500,000 and 15,000,000 shares, respectively, of OV Orange purchased by the Company during
the three month period (the “Option Period”) commencing March 16 and terminating June 15, 2017. The ratio at which
the OV Orange shares may be acquired by Mr. Liu or Mr. Wu is based upon the relative fair market values of the shares of the Company
and OV Orange at the time of the re-purchase, except that if the value of the shares of the Company issued to Mr. Liu or Mr. Wu
is less than the value of the shares of OV Orange he is entitled to receive, he can receive all of the OV Orange shares by delivering
all of his Company shares and will not receive any additional compensation. OV Orange was sole shareholder of Optical Networking. On November
10, 2014, OV Orange entered into a share sale agreement with Mr. Deming Liu and Hubei Aoxin Science &amp; Technology Group Co.
Ltd. to sell 100% of the equity of Optical Networking for consideration of RMB 1,000,000 or $161,030. On November 12, 2014, the
consideration of RMB 1 million or $161,030 had been collected. On December 29, 2015, the Company entered into equity transfer agreements
with the former shareholders of OV Orange, Mr. Jin Wu, Ms. Lina Deng, and Mr. Deming Liu, for the sale of its 95% equity interest
in OV Orange for a purchase price of RMB 47.5 million ($7.3 million), as a condition of the sale, the 100,750 “earn-out”
shares deposited in escrow and issued to Mr. Hai Liu, CEO and the former beneficial owner of OV Orange will be released to him
at the end of March, 2017 as previously stipulated in the acquisition agreement. On September 1, 2016, the Company effected a reverse stock split
of the Company's common stock (the “Reverse Split”). Under the laws of the British
Virgin Islands and the Amended and Restated Memorandum and Articles of Association, shareholder approval of the Reverse Split was
not required.</t>
  </si>
  <si>
    <t>2. BASIS OF PRESENTATION AND SUMMARY OF SIGNIFICANT ACCOUNTING POLICIES</t>
  </si>
  <si>
    <t>BASIS OF PRESENTATION AND SUMMARY OF SIGNIFICANT ACCOUNTING POLICIES</t>
  </si>
  <si>
    <t>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biological
assets, and assumptions used in assessing impairment for long-term assets. Principles of Consolidation We consolidate wholly-owned subsidiaries, HCS, WFOE, Fengze, Tianzhili,
as well as Hang-ao, and for the periods prior to their sales, Sanqiang, Optical Networking, and OV Orange. All material intercompany
accounts and transactions have been eliminated in consolidation. The 12% equity interest holders in Hang-ao will be accounted as
noncontrolling interest in the Company’s consolidation financial statements. Cash Cash consist of all cash balances and highly liquid investments with
an original maturity of three months or less. Because of the short maturity of these investments, the carrying amounts approximate
their fair value. Restricted cash is excluded from cash. The Company maintained cash and cash equivalents with various financial
institutions in the PRC. As of September 30, 2016 and December 31, 2015, balances in banks in the PRC were $54,721,497 and $49,656,897,
respectively. Accounts Receivable 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Management did not accrue any allowance for doubtful accounts for the Company’s continuing operations
at September 30, 2016 and December 31, 2015. However, the Company reported an allowance for doubtful accounts of $54,560 and $0
for its discontinued operations at September 30, 2016 and December 31, 2015, respectively. Inventories Inventories are stated at the lower of cost, as determined by the
weighted-average method, or market. Management compares the cost of inventories with the market value, and allowance is made for
writing down the inventories to their market value if that is lower. Costs of raised animals include proportionate costs of breeding,
including amortization of the breeding herd or biological assets, plus the costs of feed and other maintenance costs through the
balance sheet date. Management inspects and monitors inventory on a continual basis. The Company did not record any inventory reserve
for its continuing operations at September 30, 2016 and December 31, 2015, respectively. However, the Company reported an inventory
reserve of $1,872,644 and $0 for its discontinued operations at September 30, 2016 and December 31, 2015, respectively. Prepaid Expenses Prepaid expenses at September 30, 2016 and December 31, 2015 totaled
$244,792 and $816,646, respectively, and includes prepayments to suppliers for services that had not yet been provided to the
Company. The Company recognizes prepayments as an expense as suppliers provide services, in compliance with its accounting policy.
For the three months ended September 30, 2016 and 2015, the Company had amortized its prepaid insurance expense, warehouse leasing
expense, and service expense of $136,008 and $91,686, respectively. For the nine months ended September 30, 2016 and 2015, the
Company had amortized its prepaid insurance expense, warehouse leasing expense, and service expense of $397,752 and $237,000, respectively. Advances to Suppliers Advances to suppliers are stated at cost, net of an allowance for
doubtful accounts and include prepayments to suppliers for merchandise and raw materials that had not yet been shipped to the
Company. The Company recognizes prepayments as inventory or expense as suppliers make delivery of goods in compliance with its
accounting policy. The Company maintains allowances for doubtful accounts for estimated losses resulting from prepayments without
future economic benefits to the Company. The Company reviews the advances to suppliers on a periodic basis and makes allowances
where there is doubt as to the future economic benefits of individual balances. Advances to suppliers at September 30, 2016 and
December 31, 2015 totaled $1,595,044 and $7,823,138, respectively, which represented prepayments to the Company’s feed suppliers.
Management accrued allowance for doubtful accounts of $112,131 and $115,215 at September 30, 2016 and December 31, 2015. Restricted Cash Restricted cash consists of
cash deposits held by a bank and a guarantee service provider to secure bank acceptance notes payable. Plant and Equipment The Company states plant and
equipment at cost less accumulated depreciation. Expenditures for maintenance and repairs are charged to operations as incurred;
additions, renewals and betterments are capitalized. When plant and equipment assets are retired or otherwise disposed of, the
related cost and accumulated depreciation are removed from the respective accounts, and any resulting gain or loss is recorded
as an operating expense. In accordance with US GAAP, the Company examines the possibility of decreases in the value of plant and
equipment when events or changes in circumstances reflect the fact that their recorded value may not be recoverable. The Company
computes depreciation using the straight-line method over the estimated useful lives of the assets with a residual value of 5%
of plant and equipment. Estimated useful lives of the
Company’s assets are as follows:
Useful Life
Buildings 20 years
Vehicles 5-10 years
Office equipment 3-5 years
Research equipment 3-20 years
Production equipment 3-20 years Biological Assets Biological assets consist primarily of hogs purchased or selected
from the Company’s own production for breeding and farrowing, which management believes will produce piglets that grow faster
and have better quality breeding capabilities and carcasses with a high percentage of meat and a small quantity of fat. The costs
to purchase and cultivate these breeding hogs and the expenditures related to labor and materials to feed the breeding hogs until
they become commercially productive and breedable are capitalized. When these breeding hogs are entered into breeding and farrowing
production, amortization of the costs of these breeding hogs commences. The estimated production life for breeding hogs is three
years, and the costs are amortized to a residual value of $76 (RMB 500). After the breeding hogs have completed their production
life of breeding, these breeding hogs are then transferred into inventory as the vast majority of these breeding hogs will then
be sold for meat processing. Expenses incurred maintaining breeding hogs during gestation until piglets are weaned are capitalized
into inventory and included in Work in process—biological assets, a component of inventories. If these breeding hogs produce
piglets which are deemed appropriate for internal breeding purposes, the gestation and raising costs until weaned for these piglets
are then allocated into biological assets. Amortized expenses pertaining to biological assets are included in
inventory costs for those piglets to be sold and ultimately become a component of cost of goods sold. Intangible Assets Included in the intangible assets are land use rights and distribution
network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the acquired distribution network. Impairment of Long-lived Assets In accordance with US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nine months ended September 30, 2016 and 2015, the Company
reported an impairment loss of $1,388,754 and $0 against its plant and equipment from continuing operations. The loss was
caused by the flood which occurred in early July 2016. For the same periods, the Company reported an impairment loss
of $16,363 and $0 against the plant and equipment in its discontinued operations. Fair Value of Financial Instruments 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assets and liabilities that are required to be presented on the consolidated balance sheets at fair value in accordance with
the relevant accounting standards. The carrying values of cash
and cash equivalents, trade receivables and payables, and short-term bank loans and debts approximate their fair values due to
the short maturities of these instruments.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generates revenues from breeding,
raising, and selling hogs for use in Chinese pork meat production, the sale of hogs for breeding by other hog producers and selling
specialty pork products to retailers. Revenues generated from the sales of breeding and meat hogs and specialty
pork are recognized when these products are delivered to customers in accordance with previously agreed upon pricing and delivery
arrangements, and the collectability of these sales is reasonably assured. Cash payment, which sometimes is in the form of wired
cash transfers to the Company’s bank account, is usually received by the Company at the time the hogs are sold. Sold hogs
and specialty pork are not returnable and accordingly, no provision has been made for returnable goods. The customers are responsible
for shipping the hogs that they purchase. Segment Information The Company follows FASB ASC 280-Segment Reporting, which requires
that companies disclose segment data based on how management makes decisions about allocating resources to segments and evaluates
their performance. In the second quarter of 2013, the Company entered into distribution
agreements with supermarkets whereby the Company is permitted to sell specialty pork products in the supermarkets’ retail
facilities. Consequently, management determined that as of the end of the second quarter of 2013, the Company was operating in
two segments, Hog Farming and Retail. After completion of the Hang-ao and OV Orange acquisitions in 2014,
the Company had determined to establish another segment, the emerging business segment, in which it included its operations in
electro-hydraulic servovalves and optical fiber hardware and software solutions. During the fourth quarter of 2015, the Company
determined to sell its subsidiaries, Hang-ao and OV Orange. Subsequently, OV Orange was sold on December 29, 2015. Accordingly,
the results of operations from Hang-ao and OV Orange were reflected as discontinued operations in the Company’s consolidated
financial statements. As of September 30, 2016 and December 31, 2015, the Company was operating in two segments, Hog Farming and
Retail.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September 30, 2016 and December
31, 2015. The Company is subject to the Enterprise Income Tax law (“EIT”)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However, the Company’s operations in servo-valve products, which are conducted through Hang-ao and included in the Company’s
discontinued operations, are subject to the 25% enterprise income tax. Aoxin Tianli is incorporated in the British Virgin Islands.
Under the current tax laws of the British Virgin Islands, the Company is not subject to income taxes. In addition the Company’s hog sales are not subject to the
PRC’s 17% VAT tax or the 5% business tax levied on incomes from services rendered. However, the Company’s operations
in servo-valve products, conducted through Hang-ao, are subject to such taxes. According to the PRC tax regulations, companies
engaging in the agricultural business are exempt from these taxes. With respect to the Company’s operations in Retail segment,
the Company is engaged in breeding, processing, and distributing black hogs and black hog meats which are exempt from VAT taxes
and corporate income tax as well. Related parties A Party is considered to be related to the Company if the party,
directly or indirectly, through one or more intermediaries, controls, is controlled by, or is under common control with the Company.
Related parties also include principal owners of the Company, its management, members of the immediate families of principal owners
and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nine month periods ended September 30, 2016 and 2015. Foreign Currency Translation As of September 30, 2016 and December 31, 2015, the accounts of Aoxin
Tianli were maintained and its financial statements were expressed in Chinese Renminbi (RMB). Such financial statements were translated
into United States Dollars (USD) in accordance with US GAAP, with the RMB as the functional currency. All assets and liabilities
are translated at the current exchange rates as of the balance sheet dates. These rates were RMB 6.67022 and RMB 6.4917 per US
dollar as of September 30, 2016 and December 31, 2015, respectively. Stockholders’ equity is translated at the historical
rates and items in the statements of operations and cash flows are translated at the average exchange rate for the period. The
resulting translation adjustments are reported under other comprehensive income in accordance with US GAAP as a component of stockholders’
equity. During the nine months ended September 30, 2016 and 2015, the transactions
of Tianli were denominated and recorded in RMB and are translated at the average rates of exchange for the period. These rates
were RMB 6.58022 and RMB 6.1606 per US dollar for the nine months ended September 30, 2016 and 2015, respectively.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 Contingencies Certain conditions may exist as of the dat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Accrual of Environmental Obligations 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September 30, 2016 and December 31, 2015,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 Recently Issued Accounting Pronouncements In May 2014, as part of its ongoing efforts to assist in the convergence
of U.S. GAAP and International Financial Reporting Standards, the Financial Accounting Standards Board (“FASB”) issued
a new standard related to revenue recognition.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the Company starting on January 1,
2017. The Company is currently evaluating the impact this guidance will have on its combined financial position, results of operations
and cash flows. In January 2016, the FASB issued ASU No. 2016-01, Financial Instruments—Overall
(Subtopic 825-10): Recognition and Measurement of Financial Assets and Financial Liabilities. The standard requires several targeted
changes including that equity investments (except those accounted for under the equity method of accounting, or those that result
in consolidation of the investee) be measured at fair value with changes in fair value recognized in net income. The new guidance
also changes certain disclosure requirements and other aspects of current US GAAP. Amendments are to be applied as a cumulative-effect
adjustment to the balance sheet as of the beginning of the fiscal year of adoption. This standard is effective for fiscal years
starting after December 15, 2017, including interim periods within those fiscal years. The standard does not permit early adoption
with the exception of certain targeted provisions. The Company is currently assessing the impact and timing of adopting this guidance
on its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anticipate
this standard will have a material impact on our consolidated balance sheets, and we are currently evaluating its impact. In March 2016, the Financial Accounting Standards Board (“FASB”)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Company is currently assessing the impact and timing of adopting this guidance on its consolidated financial
statements. In April 2016, the FASB issued ASU 2016- 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of this standard on our consolidated financial statements. Reclassification Certain prior year balances were reclassified to conform to the current
period presentation wherein Hang-ao and OV Orange, are classified as discontinued operations. None of these reclassifications had
an impact on reported financial position or cash flows for any of the periods presented. Repurchase of 40% Noncontrolling Interest On March 22, 2014, the Company acquired the 40% minority equity interest
in Hubei Tianzhili Breeder Hog Co., Ltd. (“Tianzhili”) for RMB 6,666,700 or $1,083,100. As a result of this purchase,
Tianzhili became the wholly owned subsidiary of the Company. Tianzhili, which is based in Hubei Province, China, is engaged in
the business of raising and selling black hogs through several major Chinese retail channels located in Wuhan, Hubei. The following table summarizes the fair values of the assets acquired
and liabilities assumed as of the date of the acquisition of the noncontrolling interest in Tianzhili. The allocation of the purchase
price reflects final values assigned and may differ from preliminary values reported in the consolidated financials for prior periods.
March 22, 2014
Property, plant and equipment $ 10,129,629
Intangible asset – land use right 262,913
Intangible asset - distribution network 1,926,417
Other assets, inc</t>
  </si>
  <si>
    <t>3. ACCOUNTS RECEIVABLE</t>
  </si>
  <si>
    <t>ACCOUNTS RECEIVABLE</t>
  </si>
  <si>
    <t>Accounts receivable consisted of the following:
September 30, December 31,
2016 2015
Accounts receivable $ 185,945 $ 292,684
Less: Allowance for doubtful accounts - -
$ 185,945 $ 292,684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During the nine months ended September 30, 2016 and 2015, the
Company reported a recovery gain of $0 and $5,640, respectively, from the allowance for doubtful accounts.</t>
  </si>
  <si>
    <t>4. INVENTORIES</t>
  </si>
  <si>
    <t>INVENTORIES</t>
  </si>
  <si>
    <t>Inventories consisted of the following:
September 30, December 31,
2016 2015
Raw materials—hogs $ 1,102,565 $ 383,807
Work in process—biological assets 2,383,237 2,416,201
Infant hogs 2,398,062 2,853,727
Finished goods—specialty pork products - 2,430
Less: inventory reserve - -
$ 5,883,864 $ 5,656,165 Management compares the cost of inventories with the market value,
and allowance is made for writing down the inventories to their market value, if lower. As of September 30, 2016 and December 31,
2015, the Company did not write down the value of its inventories from the continuing operations. However, the Company reported
an inventory reserve of $1,872,644 and $0 for its discontinued operations at September 30, 2016 and December 31, 2015, respectively.
For the nine months ended September 30, 2016 and 2015, the Company reported a recovery gain of $0 and $85,212 from its impairment
loss reserve. The term “Work in process—biological assets” has the meaning set forth above in Note 2—Biological
Assets.</t>
  </si>
  <si>
    <t>5. ADVANCES TO SUPPLIERS</t>
  </si>
  <si>
    <t>ADVANCES TO SUPPLIERS</t>
  </si>
  <si>
    <t>The Company makes advances for materials or services the Company
uses in its operations. Advances to suppliers consisted of prepayments to suppliers for merchandise and raw materials which were
mainly comprised of premix feeds. As of September 30, 2016 and December 31, 2015, advances to suppliers amounted to $1,595,044
and $7,823,138, respectively, representing amounts prepaid to the Company’s feed suppliers. During the nine months ended
September 30, 2016 and 2015, the Company reported a bad debt expense of $0 and $121,407 over its advances to suppliers, respectively,
for certain prepayments which may not have future economic benefits to the Company.</t>
  </si>
  <si>
    <t>6. OTHER RECEIVABLES</t>
  </si>
  <si>
    <t>OTHER RECEIVABLES</t>
  </si>
  <si>
    <t>At September 30, 2016 and December 31, 2015, the Company reported
other receivables of $305,462 and $312,161, respectively, including no allowance for doubtful receivables. The balances as of September
30, 2016 and December 31, 2015 included a deposit of $299,840 and $308,086 to a professional loan guarantee service company for
issuance of the bank acceptance notes and short-term loans. During the nine months ended September 30, 2016 and 2015, the Company
reported a bad debt expense of $0 and $325, respectively, from the allowance for doubtful accounts.</t>
  </si>
  <si>
    <t>7. RESTRICTED CASH</t>
  </si>
  <si>
    <t>Restricted Cash</t>
  </si>
  <si>
    <t>RESTRICTED CASH</t>
  </si>
  <si>
    <t>Restricted cash consists of cash deposits held by a bank to secure
bank acceptance notes payable. At December 31, 2015, the Company reported restricted cash of $9,242,571 which was collateral for
its outstanding bank acceptance notes payable of $12,323,428. Restricted cash was returned from the bank when the Company repaid
its bank acceptance notes payable during the second quarter of 2016.</t>
  </si>
  <si>
    <t>8. LONG-TERM PREPAID EXPENSES</t>
  </si>
  <si>
    <t>LONG-TERM PREPAID EXPENSES</t>
  </si>
  <si>
    <t>Long-term prepaid expenses primarily consist of prepaid rental expenses
for three parcels of land comprising the Company’s farm located in Enshi Prefecture. The prepaid rental expenses are being
amortized using the straight-line method over the lease term of 21.33 years. Long-term prepaid expenses at September 30, 2016 and December 31,
2015 are as follows:
September 30, December 31,
2016 2015
Prepaid rental expenses $ 1,763,587 $ 1,811,007
Less: Accumulated amortization (490,693 ) (421,863 )
$ 1,272,894 $ 1,389,144 Amortization expense for the three months ended September 30, 2016
and 2015 was $26,881 and $151,994, respectively. Amortization expense for the nine months ended September 30, 2016 and 2015 was
$80,878 and $940,627, respectively. The estimated amortization expense of long-term prepaid expenses over each of the next five
years and thereafter is $107,837 per annum.</t>
  </si>
  <si>
    <t>9. PLANT AND EQUIPMENT</t>
  </si>
  <si>
    <t>PLANT AND EQUIPMENT</t>
  </si>
  <si>
    <t>Plant and equipment consist of the following:
September 30, December 31,
2016 2015
Buildings $ 26,997,808 $ 29,975,914
Vehicles 440,087 452,190
Office equipment 468,099 480,970
Production equipment 5,123,605 2,296,519
33,029,599 33,205,593
Less: Accumulated depreciation (10,451,575 ) (9,794,790 )
$ 22,578,024 $ 23,410,803
a) Depreciation expense was $619,173 and $605,774 for the three months ended September 30, 2016 and 2015, respectively. Depreciation expense was $1,809,176 and $1,919,550 for the nine months ended September 30, 2016 and 2015, respectively.
b)
Disposal of hog farms On August 11, 2015, the Company sold 2 hog farms located in Nanyan
Village and Qunyi Village, Hubei Province to a third party, Wuhan City Tianjian Agricultural Development Co., Ltd., for $1,204,084
or RMB 7.5 million, and reported a loss of $787,964 from the transaction.
c)
Impairment charge On November 6, 2013, the Animal Husbandry and Veterinary Bureau of
Caidian District, Wuhan City, directed the Company to close one of the Company's farms located in the Caidian District. During
the course of the Company's strategic review of its operations and consideration of the November 6 2013 notice from the Animal
Husbandry and Veterinary Bureau of Caidian District, the Company assessed the recoverability of the carrying value of certain property,
plant and equipment which resulted in impairment losses of $0 and $11,970 for the nine months ended September 30, 2016 and 2015,
respectively. The impairment charge represented the excess of carrying amounts of the Company's property, plant and equipment over
the estimated fair value of the Company's hog farm in Caidian District.
d)
Flood damage In early July 2016, the city of Wuhan had a record weekly
rainfall of 22.6 inches. The rain collapsed more than 40,000 houses and forced the evacuation of nearly 1.5 million
people in 11 regions. The Company estimated its total economic losses at $2,364,453, including $1,388,754 relating
to our facilities, estimated damage compensation of $306,584 to local farmers, and $504,278 and
$164,837 relating to marketable hogs and breeder hogs, respectively, which were reported as part of
cost of goods sold.</t>
  </si>
  <si>
    <t>10. BIOLOGICAL ASSETS</t>
  </si>
  <si>
    <t>BIOLOGICAL ASSETS</t>
  </si>
  <si>
    <t>Biological assets consist of the following:
September 30, December 31,
2016 2015
Breeding hogs $ 3,150,997 $ 5,481,979
Less: Accumulated amortization (1,300,359 ) (3,901,132 )
$ 1,850,638 $ 1,580,847 As of September 30, 2016 and December 31, 2015, $492,155 and $836,972
of breeding hogs was a breed of black hogs. Amortization of the biological assets, included as a component of inventory, for the
three month periods ended September 30, 2016 and 2015 was $64,696 and $140,596, respectively. For the nine month periods ended
September 30, 2016 and 2015, the amortization of the biological assets was $325,400 and $483,067, respectively.</t>
  </si>
  <si>
    <t>11. INTANGIBLE ASSETS</t>
  </si>
  <si>
    <t>INTANGIBLE ASSETS</t>
  </si>
  <si>
    <t xml:space="preserve">Included in the intangible assets are land use rights and an acquired
distribution network.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occur that might adversely impact their recorded value. The Company computes amortization using the straight-line
method over the 50 year life of the land use rights and 10 year life of acquired distribution network. Intangible assets at September 30, 2016 and December 31, 2015 are
as follows:
September 30, December 31,
2016 2015
Land use rights $ 1,589,423 $ 1,633,132
Distribution network 1,777,674 1,826,560
Less: Accumulated amortization (793,310 ) (656,744 )
$ 2,573,787 $ 2,802,948 Amortization expense for the three month periods ended September
30, 2016 and 2015 was $56,409 and $60,024, respectively. Amortization expense for the nine month periods ended September 30, 2016
and 2015 was $156,251 and $182,933, respectively. The estimated amortization expense of intangible assets for the next
five years is as follow:
Year Amount
2016 (remaining) $ 72,819
2017 $ 229,070
2018 $ 229,070
2019 $ 229,070
2020 $ 229,070
Thereafter $ 1,584,688 Activity related to intangible
assets by business segments was as follows:
Hog Farming Retail Total
Land use rights $ 1,589,423 $ - $ 1,589,423
Distribution network - 1,777,674 1,777,674
Less: accumulated amortization (363,704 ) (429,606 ) (793,310 )
Balance as of September 30, 2016 $ 1,225,719 $ 1,348,068 $ 2,573,787
Hog Farming Retail Total
Land use rights $ 1,633,132 $ - $ 1.633.132
Distribution network - 1,826,560 1,826,560
Less: accumulated amortization (337,096 ) (319,648 ) (656,744 )
Balance as of December 31, 2015 $ 1,296,036 $ 1,506,912 $ 2,802,948 </t>
  </si>
  <si>
    <t>12. SHORT-TERM LOANS</t>
  </si>
  <si>
    <t>Short-term Loans</t>
  </si>
  <si>
    <t>SHORT-TERM LOANS</t>
  </si>
  <si>
    <t xml:space="preserve">As of September 30, 2016 and December 31, 2015, short-term loans
are as follows:
September 30, 2016 December 31, 2015
Loan payable to Shanghai Pudong Development Bank, annual interest rate of 5.66%, due by June 22, 2017, guaranteed by Wuhan Agriculture Guarantee Co., Ltd. $ 1,199,361 $ -
Loan payable to Shanghai Pudong Development Bank, annual interest rate of 5.66% , due by June 24, 2017, guaranteed by Wuhan Agriculture Guarantee Co., Ltd. 1,499,201 -
$ 2,698,562 $ - In the second quarter of 2016, the Company paid $69,025 to a guarantee
service provider for providing a guarantee of the loans from Shanghai Pudong Development Bank. No other such payment was made during
the nine months ended September 30, 2016. Amounts of $38,626 and $50,542 were recorded as interest expense for the nine months
ended September 30, 2016 and 2015, respectively. </t>
  </si>
  <si>
    <t>13. BANK ACCEPTANCE NOTES PAYABLE</t>
  </si>
  <si>
    <t>Bank Acceptance Notes Payable</t>
  </si>
  <si>
    <t>BANK ACCEPTANCE NOTES PAYABLE</t>
  </si>
  <si>
    <t xml:space="preserve">Bank acceptance notes payable represent amounts due to banks which
are collateralized. 50% of bank acceptance notes payable are secured by the Company’s restricted cash which is on deposit
with the lender. At September 30, 2016 and December 31, 2015, the Company’s bank acceptance notes payables consisted of the
following:
September 30, 2016 December 31, 2015
Shanghai Pudong Development Bank, non-interest bearing, repaid by January 15, 2016, collateralized by restricted cash deposited, guaranteed by Fengze, Tianzhili, and Wuhan Agriculture Guarantee Co., Ltd. $ - $ 1,540,429
Shanghai Pudong Development Bank, non-interest bearing, repaid by January 20, 2016, collateralized by restricted cash deposited, guaranteed by Fengze, Tianzhili, and Wuhan Agriculture Guarantee Co., Ltd. - 1,540,429
Shanghai Pudong Development Bank, non-interest bearing, repaid by January 26, 2016, collateralized by restricted cash deposited, guaranteed by Fengze, Tianzhili, and Wuhan Agriculture Guarantee Co., Ltd. - 1,540,429
Shanghai Pudong Development Bank, non-interest bearing, repaid by January 30, 2016, collateralized by restricted cash deposited, guaranteed by Fengze, Tianzhili, and Wuhan Agriculture Guarantee Co., Ltd. - 1,540,429
Shanghai Pudong Development Bank, non-interest bearing, repaid by June 21, 2016, collateralized by restricted cash deposited, guaranteed by Fengze, Tianzhili, and Wuhan Agriculture Guarantee Co., Ltd. - 1,540,428
Shanghai Pudong Development Bank, non-interest bearing, repaid by June 22, 2016, collateralized by restricted cash deposited, guaranteed by Fengze, Tianzhili, and Wuhan Agriculture Guarantee Co., Ltd. - 1,540,428
Shanghai Pudong Development Bank, non-interest bearing, repaid by June 23, 2016, collateralized by restricted cash deposited, guaranteed by Fengze, Tianzhili, and Wuhan Agriculture Guarantee Co., Ltd. - 1,540,428
Shanghai Pudong Development Bank, non-interest bearing, repaid by June 24, 2016, collateralized by restricted cash deposited, guaranteed by Fengze, Tianzhili, and Wuhan Agriculture Guarantee Co., Ltd. - 1,540,428
$ - $ 12,323,428 As of December 31, 2015, the Company made a cash deposit of $308,086
to Wuhan Agriculture Guarantee Co., Ltd. as collateral to secure the bank acceptance notes payable. The deposit was reported as
part of other receivables and was returned when the Company repaid the notes payable to Shanghai Pudong Development Bank. </t>
  </si>
  <si>
    <t>14. OTHER PAYABLES</t>
  </si>
  <si>
    <t>OTHER PAYABLES</t>
  </si>
  <si>
    <t xml:space="preserve"> Other payables at September 30, 2016 and December 31, 2015 were $3,084,787
and $3,041,085, respectively. Included in other payables as of September 30, 2016 and December 31, 2015 were mainly deposit payables
of $1,583,559 and $2,346,776 for joint development agreements with cooperatives in Enshi Autonomous Prefecture. Since December 31, 2011, the Company signed 7 joint development agreements
with 7 local cooperatives in the Enshi Autonomous Prefecture in Hubei Province. Under these agreements, the Company provides funding
to local independent farmers to construct small-scale hog farms in which the farmers will grow black hogs for sale to the Company.
According to the joint development agreements, each participating farmer paid a deposit of approximately one-third of the construction
cost of the hog farm to the Company upon completion of the respective hog farm. The deposit is amortized against the depreciation
expense over a period of 10 years. Should the farmer withdraw from the program within this period, the deposit will be refunded
proportionately. As of September 30, 2016 and December 31, 2015, deposits from farmers were $1,583,559 and $2,346,776, respectively. In early July 2016, the city of Wuhan had a record
weekly rainfall of 22.6 inches. The rain collapsed more than 40,000 houses and forced the evacuation of nearly 1.5 million
people in 11 regions, including the Enshi Autonomous Prefecture. The rain caused unrecoverable damage at 172 small-scale hog
farms the Company had constructed for local independent farmers. The Company estimated its total economic losses at
$2,364,453, including $1,388,754 relating to its facilities, damage compensation of $306,584 to local farmers, and $504,278
and $164,837 relating to our marketable hogs and breeder hogs, respectively, which were reported as part of our cost of goods
sold. The cooperation agreement with the 172 damaged small-scale hog farms was terminated and the Company estimated that the
relevant deposit payables of approximately $750,000 will be returned to the farmers. In addition to the deposit payables from farmers, other payables
also includes a down payment related to the Company’s terminated equity transaction. On November 13, 2015, the Company entered
into an equity transfer agreement for the sales of its 88% equity interest in Hang-ao for a purchase price of RMB 48.4 million
($7.5 million) and received $599,680 as a retainer from the buyer to secure this transaction. On December 25, 2015, the Company
terminated the equity transfer agreement due to the inability to obtain proper land use permits and deeds for its properties.
The retainer of $599,680 will be returned to the buyer. The amortization of deposit payables for the three months ended September
30, 2016 and 2015 was $48,464 and $93,031. The amortization of deposit payables for the nine months ended September 30, 2016 and
2015 was $252,717 and $283,528. The following table sets forth the aggregate future amortization of deposit payables expected for
the next five years:
Amortization
2016 $ 336,956
2017 $ 336,956
2018 $ 336,956
2019 $ 336,956
2020 $ 235,735
Thereafter $ - </t>
  </si>
  <si>
    <t>15. RELATED PARTY TRANSACTIONS</t>
  </si>
  <si>
    <t>RELATED PARTY TRANSACTION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Advances from customers – related party As of September 30, 2015, OV Orange reported an advance from customer
of $58,070 from a related party, Beijing Central Aoxin Technology Development Co., Ltd. (“Central Aoxin.”). Central
Aoxin’s registered agent was Mr. Ping Wang, our former CEO. Due to related party The amount due to related party
was $227,151 as of September 30, 2015. As of September 30, 2015, the Company received advances of $227,151 from Hubei Hang-ao Servo
Technology Co., Ltd. for operating purposes. Such advances are non-interest bearing and were repaid before the end of 2015. Revenues – related party During the nine months ended
September 30, 2015, OV Orange sold products to Beijing Central Aoxin Technology Development Co., Ltd. (“Central Aoxin”)
and Wuhan Aoxin Pike Wealth Investment Management Co., Ltd. (“Aoxin Pike”) and recognized revenues of $25,306 in total.
Central Aoxin’s registered agent was Mr. Ping Wang, our former CEO. One of Aoxin Pike’s major shareholders has an indirect
investment in the Company. Issuance of common stock On February 6, 2015, the Company issued 202,500 of its common shares
to 7 employees, including the Company’s former CEO, former CFO, and a director, as stock awards pursuant to its 2014 Share
Incentive Plan. Those shares have been registered under the Securities Act of 1933, as amended. However, 3 of the mentioned employees
have resigned, including Mr. Ping Wang, and the relevant stock awards of 51,000 common shares were canceled and returned to the
Company on March 8, 2016.</t>
  </si>
  <si>
    <t>16. CAPITAL STOCK</t>
  </si>
  <si>
    <t>CAPITAL STOCK</t>
  </si>
  <si>
    <t xml:space="preserve">The Company is authorized to issue 25,000,000 shares of common stock,
$0.004 par value, and as of September 30, 2016 and December 31, 2015, it had 7,988,245 shares and 8,295,995 shares outstanding,
respectively. On December 6, 2010 the Company granted 6,500 options with an exercise
price of $24.00 to a director with vesting of one-third as of the date of grant, one-third vesting in December 2011, and the final
one-third vesting in December 2012, contingent on the director continuing to serve as a board member. The option can be exercised
through January, 2017. The Company recognizes the compensation cost over the award’s service period based on a Black Scholes
valuation of the options as of the date of the grant. The 6,500 options were given up when new options were granted on October
1, 2014. On February 6, 2015, the Company issued 202,500 of its
common shares to 7 employees pursuant to the Company’s 2014 Share Incentive Plan. Those shares were valued at
$1,433,700; 81,000 shares vested as of the date of grant, 60,750 shares vested in December 2015, and 60,750 common
shares vest in December 2016. The Company will recognize the compensation cost over the employees’ service period.
During the year ended December 31, 2015, 3 of the 7 employees, including the Company’s former CEO, resigned and the
relevant unvested 51,000 shares were canceled on March 8, 2016. For the nine months ended September 30, 2016 and 2015, the
Company reported an amortization expense of $207,975 and $836,325. On September 1, 2016, the Company effected a reverse stock split
of the Company's common stock (the “Reverse Split”). Under the laws of the British
Virgin Islands and the Amended and Restated Memorandum and Articles of Association, shareholder approval of the Reverse Split was
not required. The table below provides the estimated fair value of the director
options, and the significant assumptions used to determine their values.
Director Options
Estimated Fair Value Per Option or Warrant $4.82
Stock Price at Date of Grant $8.00
Assumptions:
Dividend Yield 0%
Stock Price Volatility 105.24%
Risk-Free Interest Rate 1.00% The following table summarizes the stock options and warrants outstanding
as of September 30, 2016 and December 31, 2015 and the activity during the nine months ended September 30, 2016.
Options Weighted Average Exercise Price Warrants Weighted Average Exercise Price
Outstanding as of December 31, 2015 15,750 $ 10.00 - $ -
Granted - - - -
Exercised - - - -
Forfeited - - - -
Outstanding at September 30, 2016 15,750 $ 10.00 - $ -
Exercisable at September 30, 2016 10,750 $ 10.00 - $ - The fair value of the director options and the placement agent warrants
were estimated as of the grant date using the Black Scholes options pricing model. The determination of the fair value is affected
by the price of the Company’s common stock at the grant date as well as assumptions made regarding the expected price volatility
of the common stock over the terms of the grant, the risk-free interest rate and any expected dividends. The weighted average remaining contractual life for the options is
5 years. The market value of the Company’s common stock was $1.94 and $3.60 as of September 30, 2016 and December 31, 2015,
respectively. The intrinsic value of the outstanding options and the warrants as of September 30, 2016 and December 31, 2015 was
$0. </t>
  </si>
  <si>
    <t>17. STATUTORY RESERVES</t>
  </si>
  <si>
    <t>STATUTORY RESERVES</t>
  </si>
  <si>
    <t>As stipulated by the Company Law of the PRC, net income after taxation
can only be distributed as dividends after appropriation has been made for the following:
• Making up cumulative prior years’ losses, if any;
• Allocations to the “Statutory surplus reserve” of at least 10% of income after tax, as determined under PRC accounting rules and regulations, until the fund amounts to 50% of the Company’s registered capital;
• Allocations to the discretionary surplus reserve, if approved by the stockholders;
• 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In accordance with the Chinese Company Law, the Company has allocated
10% of its net income as the statutory reserve contribution. The reserve amounted to $2,457,180 as of September 30, 2016 and December
31, 2015. Credit risk and major customers As of September 30, 2016 and December 31, 2015, all of the Company’s
cash including cash on hand and deposits in accounts were maintained within the PRC where there is currently no rule or regulation
in place for obligatory insurance to cover bank deposits in the event of a bank’s failure. However, the Company has not experienced
any such losses and believes it is not exposed to any significant risks on its cash in bank accounts The Company’s key customers are located in the PRC. The Company
has not entered into long-term supply contracts with any of these major customers. During the nine months ended September 30, 2016
and 2015, there were no customers that accounted for more than 10% of the Company’s revenue. Risk arising from operations in foreign countries Substantially all of the Company’s operations are conducted
in China. The Company’s operations are subject to various political, economic, and other risks and uncertainties inherent
in China. Among other risks, the Company’s operations are subject to the risks of restrictions on transfer of funds; changing
taxation policies; foreign exchange restrictions; and political conditions and governmental regulations.</t>
  </si>
  <si>
    <t>18. COMMITMENTS AND CONTINGENCIES</t>
  </si>
  <si>
    <t>COMMITMENTS AND CONTINGENCIES</t>
  </si>
  <si>
    <t xml:space="preserve">General The Company follows ASC 450, Accounting for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been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he Company has
not accounted for any loss contingencies as of September 30, 2016 and December 31, 2015. Lease obligations The Company leases office space pursuant to a lease that has a remaining
term of nine years. As the holder of land use rights for its hog farms, the Company makes rental payments to the government
over the term of the land use rights, which range from 19 years to 50 years. The Company does not have capital leases. In most
cases, management expects that, in the normal course of business, leases will be renewed or replaced. Net rental expense relating
to the Company’s operating leases for the nine month periods ended September 30, 2016 and 2015 was $56,205 and $64,140,
respectively. The following table sets forth the aggregate minimum future annual
rental commitments at September 30, 2016 under all non-cancelable leases for years ending December 31:
Operating Leases
2016 (remaining) $ 18,735
2017 $ 74,180
2018 $ 74,180
2019 $ 74,180
2020 $ 52,297
Thereafter $ 1,329,468 </t>
  </si>
  <si>
    <t>19. SEGMENT INFORMATION</t>
  </si>
  <si>
    <t>Segment Reporting [Abstract]</t>
  </si>
  <si>
    <t>SEGMENT INFORMATION</t>
  </si>
  <si>
    <t xml:space="preserve">The Company follows FASB ASC 280-Segment Reporting, which requires
that companies disclose segment data based on how management makes decision about allocating resources to segments and evaluates
their performance. As of September 30, 2016, the Company has two operating segments, “Hog Farming” and “Retail.”
The Hog Farming segment consists of sales of breeder hogs and market hogs raised by the Company and participants in the black hog
program. The Company’s Retail segment consists of selling specialty pork products through supermarkets and other outlets.
The Company primarily evaluates performance based on income before income taxes excluding non-recurring items. Condensed financial information with respect to these reportable
business segments for the nine months ended September 30, 2016 and 2015 is set forth below. The results of operations of Hang-ao
and OV Orange are reflected as discontinued operations in the Company’s consolidated financial statements.
Nine Months Ended September 30, 2016 Hog Farming Retail Consolidated
Segment revenues $ 25,196,557 $ 1,314,871 $ 26,511,428
Inter-segment revenues - - -
Revenues from external customers $ 25,196,557 $ 1,314,871 $ 26,511,428
Segment income (loss) $ 1,210,836 $ (66,375 ) $ 1,144,461
Unallocated corporate loss (574,320 )
Income before income taxes from continuing operations 570,141
Income taxes -
Net income from continuing operations 570,141
Discontinued operations:
Loss from operations of discontinued component, net of income taxes (3,072,531 )
Gain from disposal of discontinued component, net of income taxes -
Net income $ (2,502,390 )
Other segment information:
Depreciation and amortization $ 1,878,378 $ 159,732 $ 2,038,110
Nine Months Ended September 30, 2015 Hog Farming Retail Consolidated
Segment revenues $ 27,504,207 $ 1,112,219 $ 28,616,426
Inter-segment revenues - - -
Revenues from external customers $ 27,504,207 $ 1,112,219 $ 28,616,426
Segment income (loss) $ 3,222,538 $ (287,815 ) $ 2,934,723
Unallocated corporate loss (1,227,380 )
Income before income taxes from continuing operations 1,707,343
Income taxes -
Net income from continuing operations 1,707,343
Discontinued operations:
Loss from operations of discontinued component, net of income taxes (142,551 )
Gain from disposal of discontinued component, net of income taxes -
Net income $ 1,564,792
Other segment information:
Depreciation and amortization $ 2,001,458 $ 300,564 $ 2,302,022
Three Months Ended September 30, 2016 Hog Farming Retail Consolidated
Segment revenues $ 7,325,798 $ 515,573 $ 7,841,371
Inter-segment revenues - - -
Revenues from external customers $ 7,325,798 $ 515,573 $ 7,841,371
Segment loss $ (1,561,975 ) $ (7,522 ) $ (1,569,497 )
Unallocated corporate loss (213,563 )
Loss before income taxes from continuing operations (1,783,060 )
Income taxes -
Net loss from continuing operations (1,783,060 )
Discontinued operations:
Loss from operations of discontinued component, net of income taxes (1,050,327 )
Gain from disposal of discontinued component, net of income taxes -
Net loss $ (2,833,387 )
Other segment information:
Depreciation and amortization $ 785,841 $ 57,553 $ 843,394
Three Months Ended September 30, 2015 Hog Farming Retail Consolidated
Segment revenues $ 8,865,574 $ 310,936 $ 9,176,510
Inter-segment revenues - - -
Revenues from external customers $ 8,865,574 $ 310,936 $ 9,176,510
Segment income (loss) $ 914,984 $ 367,829 $ 1,282,813
Unallocated corporate loss (179,337 )
Income before income taxes from continuing operations 1,103,476
Income taxes -
Net income from continuing operations 1,103,476
Discontinued operations:
Loss from operations of discontinued component, net of income taxes (246,229 )
Gain from disposal of discontinued component, net of income taxes -
Net income $ 857,247
Other segment information:
Depreciation and amortization $ 608,029 $ 105,334 $ 713,363 Condensed financial status with respect to the reportable business
segments as of September 30, 2016 and December 31, 2015 is as follows:
As of September 30, 2016 Hog Farming Retail Consolidated
Total segment assets $ 89,425,910 $ 1,701,403 $ 91,127,313
Other unallocated corporate assets 4,941,419
$ 96,068,732
Other segment information:
Expenditures for segment assets $ 2,988,644 $ - $ 2,988,644
As of December 31, 2015
Total segment assets $ 100,644,120 $ 1,757,852 $ 102,401,972
Other unallocated corporate assets 8,508,469
$ 110,910,441
Other segment information:
Expenditures for segment assets $ 589 $ 275 $ 864 </t>
  </si>
  <si>
    <t>20. DISCONTINUED OPERATIONS</t>
  </si>
  <si>
    <t>DISCONTINUED OPERATIONS</t>
  </si>
  <si>
    <t>Discontinued operations primarily included our servo-valve business
and our security and protection business which were conducted via two of our subsidiaries, Hang-ao and OV Orange. Results of operations,
financial position and cash flows for these businesses are separately reported as discontinued operations for all periods presented. During the fourth quarter of 2015, the Company determined to sell
Hang-ao and OV Orange. Subsequently, on November 13, 2015 and December 29, 2015, the Company entered into equity transfer agreements
for the sale of its 88% equity interest in Hang-ao and 95% equity interest in OV Orange for a purchase price of RMB 48.4 million
($7.5 million) and RMB 47.5 million ($7.3 million), respectively. The equity transfer agreement for the sale of OV Orange was completed.
On December 25, 2015, the Company terminated the equity transfer agreement entered into for the sale of its 88% equity
interest in Hang-ao due to the inability to obtain proper land use permits and deeds for its properties. The Company will keep
seeking other opportunities to sell its equity in Hang-ao. Financial Information for Discontinued Operations
Hang-ao
September 30, 2016 December 31, 2015
Accounts receivable, net $ 12,233 $ 24,225
Inventories, net - 1,744,024
Plant and equipment, net 4,836,993 6,148,541
Other 7,559 9,647
Assets of discontinued operations $ 4,856,785 $ 7,926,437
Short-term loan $ 1,499,201 $ 1,540,429
Accounts payable and accrued payables 481,106 461,992
Other payables 58,909 54,909
Due to related party 329,760 302,366
Liabilities of discontinued operations $ 2,368,976 $ 2,359,696
For the Nine Months Ended September 30, 2016
Hang-ao OV Orange Total
Operations
Revenues and other incomes $ 44,283 $ - $ 44,283
Costs and expenses 3,116,814 - 3,116,814
Loss before taxes (3,072,531 ) - (3,072,531 )
Income taxes - - -
Loss from discontinued operations, net of taxes $ (3,072,531 ) $ - $ (3,072,531 )
Disposal
Gain on disposal before income taxes $ - $ - $ -
Income taxes - - -
Gain on disposal, net of income taxes $ - $ - $ -
Loss from discontinued operations, net of taxes $ (3,072,531 ) $ - $ (3,072,531 )
For the Nine Months Ended September 30, 2015
Hang-ao OV Orange Total
Operations
Revenues and other incomes $ 1,876,797 $ 1,018,560 $ 2,895,357
Costs and expenses 1,539,198 1,410,580 2,949,778
Income (loss) before taxes 337,599 (392,020 ) (54,421 )
Income taxes 88,105 25 88,130
Earnings (loss) from discontinued operations, net of taxes $ 249,494 $ (392,045 ) $ (142,551 )
Disposal
Gain on disposal before income taxes $ - $ - $ -
Income taxes - - -
Gain on disposal, net of income taxes $ - $ - $ -
Earnings (loss) from discontinued operations, net of taxes $ 249,494 $ (392,045 ) $ (142,551 )
For the Three Months Ended September 30, 2016
Hang-ao OV Orange Total
Operations
Revenues and other incomes $ 8,765 $ - $ 8,765
Costs and expenses 1,059,092 - 1,059,092
Loss before taxes (1,050,327 ) - (1,050,327 )
Income taxes - - -
Loss from discontinued operations, net of taxes $ (1,050,327 ) $ - $ (1,050,327 )
Disposal
Gain on disposal before income taxes $ - $ - $ -
Income taxes - - -
Gain on disposal, net of income taxes $ - $ - $ -
Loss from discontinued operations, net of taxes $ (1,050,327 ) $ - $ (1,050,327 )
For the Three Months Ended September 30, 2015
Hang-ao OV Orange Total
Operations
Revenues and other incomes $ 112,180 $ 209,842 $ 322,022
Costs and expenses 190,659 378,281 568,940
Loss before taxes (78,479 ) (168,439 ) (246,918 )
Income taxes (689 ) - (689 )
Earnings (loss) from discontinued operations, net of taxes $ (77,790 ) (168,439 ) (246,229 )
Disposal
Gain on disposal before income taxes $ - $ - $ -
Income taxes - - -
Gain on disposal, net of income taxes $ - $ - $ -
Loss from discontinued operations, net of taxes $ (77,790 ) (168,439 ) (246,229 )</t>
  </si>
  <si>
    <t>2. BASIS OF PRESENTATION AND SUMMARY OF SIGNIFICANT ACCOUNTING POLICIES (Policies)</t>
  </si>
  <si>
    <t>Basis of Presentation</t>
  </si>
  <si>
    <t>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t>
  </si>
  <si>
    <t>Use of Estimates</t>
  </si>
  <si>
    <t>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biological
assets, and assumptions used in assessing impairment for long-term assets.</t>
  </si>
  <si>
    <t>Principles of Consolidation</t>
  </si>
  <si>
    <t>We consolidate wholly-owned subsidiaries, HCS, WFOE, Fengze, Tianzhili,
as well as Hang-ao, and for the periods prior to their sales, Sanqiang, Optical Networking, and OV Orange. All material intercompany
accounts and transactions have been eliminated in consolidation. The 12% equity interest holders in Hang-ao will be accounted as
noncontrolling interest in the Company’s consolidation financial statements.</t>
  </si>
  <si>
    <t>Cash</t>
  </si>
  <si>
    <t>Cash consist of all cash balances and highly liquid investments with
an original maturity of three months or less. Because of the short maturity of these investments, the carrying amounts approximate
their fair value. Restricted cash is excluded from cash. The Company maintained cash and cash equivalents with various financial
institutions in the PRC. As of September 30, 2016 and December 31, 2015, balances in banks in the PRC were $54,721,497 and $49,656,897,
respectively.</t>
  </si>
  <si>
    <t>Accounts Receivable</t>
  </si>
  <si>
    <t>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Management did not accrue any allowance for doubtful accounts for the Company’s continuing operations
at September 30, 2016 and December 31, 2015. However, the Company reported an allowance for doubtful accounts of $54,560 and $0
for its discontinued operations at September 30, 2016 and December 31, 2015, respectively.</t>
  </si>
  <si>
    <t>Inventories are stated at the lower of cost, as determined by the
weighted-average method, or market. Management compares the cost of inventories with the market value, and allowance is made for
writing down the inventories to their market value if that is lower. Costs of raised animals include proportionate costs of breeding,
including amortization of the breeding herd or biological assets, plus the costs of feed and other maintenance costs through the
balance sheet date. Management inspects and monitors inventory on a continual basis. The Company did not record any inventory reserve
for its continuing operations at September 30, 2016 and December 31, 2015, respectively. However, the Company reported an inventory
reserve of $1,872,644 and $0 for its discontinued operations at September 30, 2016 and December 31, 2015, respectively.</t>
  </si>
  <si>
    <t>Prepaid Expenses</t>
  </si>
  <si>
    <t>Prepaid expenses at September 30, 2016 and December 31, 2015 totaled
$244,792 and $816,646, respectively, and includes prepayments to suppliers for services that had not yet been provided to the
Company. The Company recognizes prepayments as an expense as suppliers provide services, in compliance with its accounting policy.
For the three months ended September 30, 2016 and 2015, the Company had amortized its prepaid insurance expense, warehouse leasing
expense, and service expense of $136,008 and $91,686, respectively. For the nine months ended September 30, 2016 and 2015, the
Company had amortized its prepaid insurance expense, warehouse leasing expense, and service expense of $397,752 and $237,000, respectively.</t>
  </si>
  <si>
    <t>Advances to Suppliers</t>
  </si>
  <si>
    <t>Advances to suppliers are stated at cost, net of an allowance for
doubtful accounts and include prepayments to suppliers for merchandise and raw materials that had not yet been shipped to the Company.
The Company recognizes prepayments as inventory or expense as suppliers make delivery of goods in compliance with its accounting
policy. The Company maintains allowances for doubtful accounts for estimated losses resulting from prepayments without future economic
benefits to the Company. The Company reviews the advances to suppliers on a periodic basis and makes allowances where there is
doubt as to the future economic benefits of individual balances. Advances to suppliers at September 30, 2016 and December 31, 2015
totaled $1,595,044 and $7,823,138, respectively, which represented prepayments to the Company’s feed suppliers. Management
accrued allowance for doubtful accounts of $112,131 and $115,215 at September 30, 2016 and December 31, 2015.</t>
  </si>
  <si>
    <t>Restricted cash consists of cash
deposits held by a bank and a guarantee service provider to secure bank acceptance notes payable.</t>
  </si>
  <si>
    <t>Plant and Equipment</t>
  </si>
  <si>
    <t>The Company states plant and
equipment at cost less accumulated depreciation. Expenditures for maintenance and repairs are charged to operations as incurred;
additions, renewals and betterments are capitalized. When plant and equipment assets are retired or otherwise disposed of, the
related cost and accumulated depreciation are removed from the respective accounts, and any resulting gain or loss is recorded
as an operating expense. In accordance with US GAAP, the Company examines the possibility of decreases in the value of plant and
equipment when events or changes in circumstances reflect the fact that their recorded value may not be recoverable. The Company
computes depreciation using the straight-line method over the estimated useful lives of the assets with a residual value of 5%
of plant and equipment. Estimated useful lives of the
Company’s assets are as follows:
Useful Life
Buildings 20 years
Vehicles 5-10 years
Office equipment 3-5 years
Research equipment 3-20 years
Production equipment 3-20 years</t>
  </si>
  <si>
    <t>Biological Assets</t>
  </si>
  <si>
    <t xml:space="preserve">Biological assets consist primarily of hogs purchased or selected
from the Company’s own production for breeding and farrowing, which management believes will produce piglets that grow faster
and have better quality breeding capabilities and carcasses with a high percentage of meat and a small quantity of fat. The costs
to purchase and cultivate these breeding hogs and the expenditures related to labor and materials to feed the breeding hogs until
they become commercially productive and breedable are capitalized. When these breeding hogs are entered into breeding and farrowing
production, amortization of the costs of these breeding hogs commences. The estimated production life for breeding hogs is three
years, and the costs are amortized to a residual value of $76 (RMB 500). After the breeding hogs have completed their production
life of breeding, these breeding hogs are then transferred into inventory as the vast majority of these breeding hogs will then
be sold for meat processing. Expenses incurred maintaining breeding hogs during gestation until piglets are weaned are capitalized
into inventory and included in Work in process—biological assets, a component of inventories. If these breeding hogs produce
piglets which are deemed appropriate for internal breeding purposes, the gestation and raising costs until weaned for these piglets
are then allocated into biological assets. Amortized expenses pertaining to biological assets are included in
inventory costs for those piglets to be sold and ultimately become a component of cost of goods sold. </t>
  </si>
  <si>
    <t>Intangible Assets</t>
  </si>
  <si>
    <t>Included in the intangible assets are land use rights and distribution
network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the acquired distribution network.</t>
  </si>
  <si>
    <t>Impairment of Long-lived Assets</t>
  </si>
  <si>
    <t>In accordance with US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nine months ended September 30, 2016 and 2015, the Company reported an impairment
loss of $1,388,754 and $0 against its plant and equipment from continuing operations. The loss was caused by the flood which occurred
in early July 2016. For the same periods, the Company reported an impairment loss of $16,363 and $0 against the plant and equipment
in its discontinued operations.</t>
  </si>
  <si>
    <t>Fair Value of Financial Instruments</t>
  </si>
  <si>
    <t xml:space="preserve">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assets and liabilities that are required to be presented on the consolidated balance sheets at fair value in accordance with
the relevant accounting standards. The carrying values of cash
and cash equivalents, trade receivables and payables, and short-term bank loans and debts approximate their fair values due to
the short maturities of these instruments. </t>
  </si>
  <si>
    <t>Non-controlling Interest</t>
  </si>
  <si>
    <t>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generates revenues from breeding,
raising, and selling hogs for use in Chinese pork meat production, the sale of hogs for breeding by other hog producers and selling
specialty pork products to retailers. Revenues generated from the sales of breeding and meat hogs and specialty
pork are recognized when these products are delivered to customers in accordance with previously agreed upon pricing and delivery
arrangements, and the collectability of these sales is reasonably assured. Cash payment, which sometimes is in the form of wired
cash transfers to the Company’s bank account, is usually received by the Company at the time the hogs are sold. Sold hogs
and specialty pork are not returnable and accordingly, no provision has been made for returnable goods. The customers are responsible
for shipping the hogs that they purchase.</t>
  </si>
  <si>
    <t>Segment Information</t>
  </si>
  <si>
    <t>The Company follows FASB ASC 280-Segment Reporting, which requires
that companies disclose segment data based on how management makes decisions about allocating resources to segments and evaluates
their performance. In the second quarter of 2013, the Company entered into distribution
agreements with supermarkets whereby the Company is permitted to sell specialty pork products in the supermarkets’ retail
facilities. Consequently, management determined that as of the end of the second quarter of 2013, the Company was operating in
two segments, Hog Farming and Retail. After completion of the Hang-ao and OV Orange acquisitions in 2014,
the Company had determined to establish another segment, the emerging business segment, in which it included its operations in
electro-hydraulic servovalves and optical fiber hardware and software solutions. During the fourth quarter of 2015, the Company
determined to sell its subsidiaries, Hang-ao and OV Orange. Subsequently, OV Orange was sold on December 29, 2015. Accordingly,
the results of operations from Hang-ao and OV Orange were reflected as discontinued operations in the Company’s consolidated
financial statements. As of September 30, 2016 and December 31, 2015, the Company was operating in two segments, Hog Farming and
Retail.</t>
  </si>
  <si>
    <t>Income Taxes</t>
  </si>
  <si>
    <t>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September 30, 2016 and December
31, 2015. The Company is subject to the Enterprise Income Tax law (“EIT”)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However, the Company’s operations in servo-valve products, which are conducted through Hang-ao and included in the Company’s
discontinued operations, are subject to the 25% enterprise income tax. Aoxin Tianli is incorporated in the British Virgin Islands.
Under the current tax laws of the British Virgin Islands, the Company is not subject to income taxes. In addition the Company’s hog sales are not subject to the
PRC’s 17% VAT tax or the 5% business tax levied on incomes from services rendered. However, the Company’s operations
in servo-valve products, conducted through Hang-ao, are subject to such taxes. According to the PRC tax regulations, companies
engaging in the agricultural business are exempt from these taxes. With respect to the Company’s operations in Retail segment,
the Company is engaged in breeding, processing, and distributing black hogs and black hog meats which are exempt from VAT taxes
and corporate income tax as well.</t>
  </si>
  <si>
    <t>Related parties</t>
  </si>
  <si>
    <t>A Party is considered to be related to the Company if the party,
directly or indirectly, through one or more intermediaries, controls, is controlled by, or is under common control with the Company.
Related parties also include principal owners of the Company, its management, members of the immediate families of principal owners
and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Basic and Diluted Earnings per Share</t>
  </si>
  <si>
    <t>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nine month periods ended September 30, 2016 and 2015.</t>
  </si>
  <si>
    <t>Foreign Currency Translation</t>
  </si>
  <si>
    <t>As of September 30, 2016 and December 31, 2015, the accounts of Aoxin
Tianli were maintained and its financial statements were expressed in Chinese Renminbi (RMB). Such financial statements were translated
into United States Dollars (USD) in accordance with US GAAP, with the RMB as the functional currency. All assets and liabilities
are translated at the current exchange rates as of the balance sheet dates. These rates were RMB 6.67022 and RMB 6.4917 per US
dollar as of September 30, 2016 and December 31, 2015, respectively. Stockholders’ equity is translated at the historical
rates and items in the statements of operations and cash flows are translated at the average exchange rate for the period. The
resulting translation adjustments are reported under other comprehensive income in accordance with US GAAP as a component of stockholders’
equity. During the nine months ended September 30, 2016 and 2015, the transactions
of Tianli were denominated and recorded in RMB and are translated at the average rates of exchange for the period. These rates
were RMB 6.58022 and RMB 6.1606 per US dollar for the nine months ended September 30, 2016 and 2015, respectively.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t>
  </si>
  <si>
    <t>Contingencies</t>
  </si>
  <si>
    <t>Certain conditions may exist as of the dat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Accrual of Environmental Obligations</t>
  </si>
  <si>
    <t>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September 30, 2016 and December 31, 2015,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t>
  </si>
  <si>
    <t>Recently Issued Accounting Pronouncements</t>
  </si>
  <si>
    <t>In May 2014, as part of its ongoing efforts to assist in the convergence
of U.S. GAAP and International Financial Reporting Standards, the Financial Accounting Standards Board (“FASB”) issued
a new standard related to revenue recognition.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the Company starting on January 1,
2017. The Company is currently evaluating the impact this guidance will have on its combined financial position, results of operations
and cash flows. In January 2016, the FASB issued ASU No. 2016-01, Financial Instruments—Overall
(Subtopic 825-10): Recognition and Measurement of Financial Assets and Financial Liabilities. The standard requires several targeted
changes including that equity investments (except those accounted for under the equity method of accounting, or those that result
in consolidation of the investee) be measured at fair value with changes in fair value recognized in net income. The new guidance
also changes certain disclosure requirements and other aspects of current US GAAP. Amendments are to be applied as a cumulative-effect
adjustment to the balance sheet as of the beginning of the fiscal year of adoption. This standard is effective for fiscal years
starting after December 15, 2017, including interim periods within those fiscal years. The standard does not permit early adoption
with the exception of certain targeted provisions. The Company is currently assessing the impact and timing of adopting this guidance
on its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anticipate
this standard will have a material impact on our consolidated balance sheets, and we are currently evaluating its impact. In March 2016, the Financial Accounting Standards Board (“FASB”)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Company is currently assessing the impact and timing of adopting this guidance on its consolidated financial
statements. In April 2016, the FASB issued ASU 2016- 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of this standard on our consolidated financial statements.</t>
  </si>
  <si>
    <t>Reclassification</t>
  </si>
  <si>
    <t>Certain prior year balances were reclassified to conform to the current
period presentation wherein Hang-ao and OV Orange, are classified as discontinued operations. None of these reclassifications had
an impact on reported financial position or cash flows for any of the periods presented.</t>
  </si>
  <si>
    <t>Repurchase of 40% Noncontrolling Interest</t>
  </si>
  <si>
    <t>On March 22, 2014, the Company acquired the 40% minority equity interest
in Hubei Tianzhili Breeder Hog Co., Ltd. (“Tianzhili”) for RMB 6,666,700 or $1,083,100. As a result of this purchase,
Tianzhili became the wholly owned subsidiary of the Company. Tianzhili, which is based in Hubei Province, China, is engaged in
the business of raising and selling black hogs through several major Chinese retail channels located in Wuhan, Hubei. The following table summarizes the fair values of the assets acquired
and liabilities assumed as of the date of the acquisition of the noncontrolling interest in Tianzhili. The allocation of the purchase
price reflects final values assigned and may differ from preliminary values reported in the consolidated financials for prior periods.
March 22, 2014
Property, plant and equipment $ 10,129,629
Intangible asset – land use right 262,913
Intangible asset - distribution network 1,926,417
Other assets, including cash of $185,531 519,845
Assets acquired $ 12,838,804
Accounts payable and other liabilities 3,496
Other payables 3,153,447
Liabilities assumed $ 3,156,943
Net assets acquired $ 9,681,861 The intangible asset arising from the Tianzhili noncontrolling interest
acquisition reflects the economic potential of the markets in which the acquired company operates as well as the synergies and
economies of scale expected from operating the business as part of Aoxin Tianli.</t>
  </si>
  <si>
    <t>Acquisitions</t>
  </si>
  <si>
    <t>On July 15, 2014, the Company acquired Hang-ao, a Chinese limited
liability company located in Xiangyang, Hubei Province. In accordance with the acquisition agreement, Aoxin Tianli became the holder
of 88% of the equity interest of Hang-ao for consideration of $9,055,605, including RMB 42 million or approximately $6.8 million
in cash and 261,750 common shares of Aoxin Tianli. Hang-ao, at the time of the acquisition, was the sole shareholder of Beijing
Sanqiang Tongwei Electromechanical Hydraulic Technology Development Co., Ltd. and engaged in the business of manufacturing
and marketing electro-hydraulic servo-valves and related servo systems and components. The acquisition agreement includes a three
year “earn out payment” provision which requires Hang-ao to reach certain levels of net income for the years 2014,
2015, and 2016 for the sellers to retain the 261,750 common shares of Aoxin Tianli. The net income targets are RMB 4.5 million
($733,000), 9 million ($1.5 million), and RMB 15 million ($2.4 million) for the years 2014, 2015, and 2016. The following is a reconciliation of the purchase:
Shares Price per Share Amount
Fair value of the Company’s stock issued 261,750 $ 8.52 $ 2,230,110
Cash 6,825,495
Total purchase price $ 9,055,605
Acquired assets and liabilities:
Cash $ 215,236
Current assets 8,121,512
Fixed assets 2,036,448
Intangible assets 3,684,084
Liabilities (3,766,820 )
10,290,460
Percentage of acquired equity 88 %
88% of acquired assets and liabilities 9,055,605
Purchase price 9,055,605
Goodwill $ -
Amount
Acquired assets and liabilities, net $ 10,290,460
Percentage of equity 12 %
Noncontrolling Interest $ 1,234,855 On August 26, 2014, the Company entered into and consummated a stock
purchase agreement (the “Stock Purchase Agreement”) whereby it acquired 95% of the outstanding equity of Wuhan Optical
Valley Orange Technology Co., Ltd., a corporation organized under the laws of the People’s Republic of China (“OV Orange”),
from certain of the former shareholders of OV Orange in exchange for 638,000 of the Company’s common shares, of which 100,750
shares were deposited in escrow to be issued to Mr. Hai Liu, CEO of OV Orange and the former beneficial owner of 7,500,000 (representing
15% of the outstanding) OV Orange shares (the “Escrow Shares”), subject to the attainment by OV Orange of certain agreed
upon net profit targets for the years ended December 31, 2014, 2015 and 2016. Specifically, Mr. Liu will be entitled to the Escrow
Shares only if OV Orange achieves net profits equal to not less than 90% of RMB 2.6 million, RMB 6.8 million and RMB 10.5 million
for the years ending December 31, 2014, 2015, and 2016, respectively. If the net profits of OV Orange in any of the three target
years are less than 90% of the target, the number of Escrow Shares to be issued to Mr. Liu will be reduced in accordance with a
formula set forth in the Stock Purchase Agreement. If the net profit targets set forth in the Stock Purchase Agreement
are achieved for all three years Mr. Liu and Mr. Jin Wu, the record holder of 201,500 shares of the Company’s common stock
issued in exchange for 30% of the OV Orange shares, shall have the right to exchange shares of the Company’s common stock
received in the acquisition for up to 7,500,000 and 15,000,000 shares, respectively, of OV Orange purchased by the Company during
the three month period (the “Option Period”) commencing March 16 and terminating June 15, 2017. The ratio at which
the OV Orange shares may be acquired by Mr. Liu or Mr. Wu is based upon the relative fair market values of the shares of the Company
and OV Orange at the time of the re-purchase, except that if the value of the shares of the Company issued to Mr. Liu or Mr. Wu
is less than the value of the shares of OV Orange he is entitled to receive, he can receive all of the OV Orange shares by delivering
all of his Company shares and will not receive any additional compensation. The following is a reconciliation of the purchase:
Shares Price per Share Amount
Fair value of the Company’s stock issued 638,000 $ 7.80 $ 4,976,400
Acquired assets and liabilities:
Cash $ 690,990
Current assets 3,881,918
Fixed assets 376,075
Long-term prepaid expense 1,282,037
Intangible assets 2,699,753
Liabilities (989,226 )
7,941,547
Discount from bargain purchase (2,703,232 )
5,238,315
Percentage of acquired equity 95 %
95% of acquired assets and liabilities 4,976,400
Purchase price 4,976,400
Goodwill $ -
Amount
Acquired assets and liabilities, net $ 5,238,315
Percentage of equity 5 %
Noncontrolling Interest $ 261,915 Before Aoxin Tianli acquired OV Orange, 45% of OV Orange’s
equity interest was held by Hubei Aoxin Science &amp; Technology Group Co. Ltd., a company whose Chairman and principal shareholder
is Mr. Ping Wang, Aoxin Tianli’s former CEO. Therefore, the acquisition of OV Orange is a related party transaction and the
discount of $2,703,232 from this bargain purchase was recorded as part of additional paid-in capital.</t>
  </si>
  <si>
    <t>Deconsolidation</t>
  </si>
  <si>
    <t xml:space="preserve">On November 10, 2014, the Company sold 100% of Sanqiang’s equity
interest for $3,906,759 in cash. Aoxin Tianli recognized a gain of $312,945 from this transaction. The following is a reconciliation of the deconsolidation:
Amount
Selling price $ 3,906,759
Disposed assets and liabilities:
Cash 16,839
Current assets 292,795
Fixed assets 17,370
Intangible assets 3,550,949
Liabilities (284,139 )
3,593,814
Gain from disposal of subsidiaries, net of income tax $ 312,945 On November 10, 2014, the Company sold 100% of Optical Networking’s
equity interest for $162,906 in cash. Aoxin Tianli recognized a gain of $5,965 from this transaction. The following is a reconciliation of the deconsolidation:
Amount
Selling price $ 162,906
Disposed assets and liabilities:
Cash 72,665
Current assets 84,276
156,941
Gain from disposal of subsidiaries, net of income tax $ 5,965 On December 29, 2015, the Company sold 95% of OV Orange’s equity
interest for $7,317,036 in cash. Aoxin Tianli recognized a gain of $2,144,226 from this transaction. The following is a reconciliation of the deconsolidation:
Amount
Selling price $ 7,317,036
Disposed assets and liabilities:
Cash 65,446
Current assets 2,202,581
Long-term prepaid expenses 1,103,974
Fixed assets and construction in progress 925,524
Intangible assets 2,190,288
Liabilities (1,315,003 )
5,172,810
Gain from disposal of subsidiaries, net of income tax $ 2,144,226 </t>
  </si>
  <si>
    <t>2. BASIS OF PRESENTATION AND SUMMARY OF SIGNIFICANT ACCOUNTING POLICIES (Tables)</t>
  </si>
  <si>
    <t>Estimated useful lives of the Company's assets</t>
  </si>
  <si>
    <t>Useful Life
Buildings 20 years
Vehicles 5-10 years
Office equipment 3-5 years
Research equipment 3-20 years
Production equipment 3-20 years</t>
  </si>
  <si>
    <t xml:space="preserve">March 22, 2014
Property, plant and equipment $ 10,129,629
Intangible asset – land use right 262,913
Intangible asset - distribution network 1,926,417
Other assets, including cash of $185,531 519,845
Assets acquired $ 12,838,804
Accounts payable and other liabilities 3,496
Other payables 3,153,447
Liabilities assumed $ 3,156,943
Net assets acquired $ 9,681,861 </t>
  </si>
  <si>
    <t>Reconciliation of the purchase</t>
  </si>
  <si>
    <t xml:space="preserve">Shares Price per Share Amount
Fair value of the Company’s stock issued 261,750 $ 8.52 $ 2,230,110
Cash 6,825,495
Total purchase price $ 9,055,605
Acquired assets and liabilities:
Cash $ 215,236
Current assets 8,121,512
Fixed assets 2,036,448
Intangible assets 3,684,084
Liabilities (3,766,820 )
10,290,460
Percentage of acquired equity 88 %
88% of acquired assets and liabilities 9,055,605
Purchase price 9,055,605
Goodwill $ -
Amount
Acquired assets and liabilities, net $ 10,290,460
Percentage of equity 12 %
Noncontrolling Interest $ 1,234,855
Shares Price per Share Amount
Fair value of the Company’s stock issued 638,000 $ 7.80 $ 4,976,400
Acquired assets and liabilities:
Cash $ 690,990
Current assets 3,881,918
Fixed assets 376,075
Long-term prepaid expense 1,282,037
Intangible assets 2,699,753
Liabilities (989,226 )
7,941,547
Discount from bargain purchase (2,703,232 )
5,238,315
Percentage of acquired equity 95 %
95% of acquired assets and liabilities 4,976,400
Purchase price 4,976,400
Goodwill $ -
Amount
Acquired assets and liabilities, net $ 5,238,315
Percentage of equity 5 %
Noncontrolling Interest $ 261,915 </t>
  </si>
  <si>
    <t>Reconciliation of the deconsolidation</t>
  </si>
  <si>
    <t xml:space="preserve">Amount
Selling price $ 3,906,759
Disposed assets and liabilities:
Cash 16,839
Current assets 292,795
Fixed assets 17,370
Intangible assets 3,550,949
Liabilities (284,139 )
3,593,814
Gain from disposal of subsidiaries, net of income tax $ 312,945
Amount
Selling price $ 162,906
Disposed assets and liabilities:
Cash 72,665
Current assets 84,276
156,941
Gain from disposal of subsidiaries, net of income tax $ 5,965
Amount
Selling price $ 7,317,036
Disposed assets and liabilities:
Cash 65,446
Current assets 2,202,581
Long-term prepaid expenses 1,103,974
Fixed assets and construction in progress 925,524
Intangible assets 2,190,288
Liabilities (1,315,003 )
5,172,810
Gain from disposal of subsidiaries, net of income tax $ 2,144,226 </t>
  </si>
  <si>
    <t>3. ACCOUNTS RECEIVABLE (Tables)</t>
  </si>
  <si>
    <t>Accounts Receivable Tables</t>
  </si>
  <si>
    <t xml:space="preserve">September 30, December 31,
2016 2015
Accounts receivable $ 185,945 $ 292,684
Less: Allowance for doubtful accounts - -
$ 185,945 $ 292,684 </t>
  </si>
  <si>
    <t>4. INVENTORIES (Tables)</t>
  </si>
  <si>
    <t>Inventories Tables</t>
  </si>
  <si>
    <t xml:space="preserve">September 30, December 31,
2016 2015
Raw materials—hogs $ 1,102,565 $ 383,807
Work in process—biological assets 2,383,237 2,416,201
Infant hogs 2,398,062 2,853,727
Finished goods—specialty pork products - 2,430
Less: inventory reserve - -
$ 5,883,864 $ 5,656,165 </t>
  </si>
  <si>
    <t>8. LONG-TERM PREPAID EXPENSES (Tables)</t>
  </si>
  <si>
    <t>Long-term Prepaid Expenses Tables</t>
  </si>
  <si>
    <t xml:space="preserve">September 30, December 31,
2016 2015
Prepaid rental expenses $ 1,763,587 $ 1,811,007
Less: Accumulated amortization (490,693 ) (421,863 )
$ 1,272,894 $ 1,389,144 </t>
  </si>
  <si>
    <t>9. PLANT AND EQUIPMENT (Tables)</t>
  </si>
  <si>
    <t>Plant And Equipment Tables</t>
  </si>
  <si>
    <t xml:space="preserve">September 30, December 31,
2016 2015
Buildings $ 26,997,808 $ 29,975,914
Vehicles 440,087 452,190
Office equipment 468,099 480,970
Production equipment 5,123,605 2,296,519
33,029,599 33,205,593
Less: Accumulated depreciation (10,451,575 ) (9,794,790 )
$ 22,578,024 $ 23,410,803 </t>
  </si>
  <si>
    <t>10. BIOLOGICAL ASSETS (Tables)</t>
  </si>
  <si>
    <t>Biological Assets Tables</t>
  </si>
  <si>
    <t xml:space="preserve">September 30, December 31,
2016 2015
Breeding hogs $ 3,150,997 $ 5,481,979
Less: Accumulated amortization (1,300,359 ) (3,901,132 )
$ 1,850,638 $ 1,580,847 </t>
  </si>
  <si>
    <t>11. INTANGIBLE ASSETS (Tables)</t>
  </si>
  <si>
    <t>Intangible Assets Tables</t>
  </si>
  <si>
    <t xml:space="preserve">September 30, December 31,
2016 2015
Land use rights $ 1,589,423 $ 1,633,132
Distribution network 1,777,674 1,826,560
Less: Accumulated amortization (793,310 ) (656,744 )
$ 2,573,787 $ 2,802,948 </t>
  </si>
  <si>
    <t>Estimated amortization expense of intangible assets</t>
  </si>
  <si>
    <t xml:space="preserve">Year Amount
2016 (remaining) $ 72,819
2017 $ 229,070
2018 $ 229,070
2019 $ 229,070
2020 $ 229,070
Thereafter $ 1,584,688 </t>
  </si>
  <si>
    <t>Activity related to intangible assets by business segments</t>
  </si>
  <si>
    <t xml:space="preserve">Hog Farming Retail Total
Land use rights $ 1,589,423 $ - $ 1,589,423
Distribution network - 1,777,674 1,777,674
Less: accumulated amortization (363,704 ) (429,606 ) (793,310 )
Balance as of September 30, 2016 $ 1,225,719 $ 1,348,068 $ 2,573,787
Hog Farming Retail Total
Land use rights $ 1,633,132 $ - $ 1.633.132
Distribution network - 1,826,560 1,826,560
Less: accumulated amortization (337,096 ) (319,648 ) (656,744 )
Balance as of December 31, 2015 $ 1,296,036 $ 1,506,912 $ 2,802,948 </t>
  </si>
  <si>
    <t>12. SHORT-TERM LOANS (Tables)</t>
  </si>
  <si>
    <t>Short-term Loans Tables</t>
  </si>
  <si>
    <t xml:space="preserve">September 30, 2016 December 31, 2015
Loan payable to Shanghai Pudong Development Bank, annual interest rate of 5.66%, due by June 22, 2017, guaranteed by Wuhan Agriculture Guarantee Co., Ltd. $ 1,199,361 $ -
Loan payable to Shanghai Pudong Development Bank, annual interest rate of 5.66% , due by June 24, 2017, guaranteed by Wuhan Agriculture Guarantee Co., Ltd. 1,499,201 -
$ 2,698,562 $ - </t>
  </si>
  <si>
    <t>13. BANK ACCEPTANCE NOTES PAYABLE (Tables)</t>
  </si>
  <si>
    <t>Bank Acceptance Notes Payable Tables</t>
  </si>
  <si>
    <t xml:space="preserve">September 30, 2016 December 31, 2015
Shanghai Pudong Development Bank, non-interest bearing, repaid by January 15, 2016, collateralized by restricted cash deposited, guaranteed by Fengze, Tianzhili, and Wuhan Agriculture Guarantee Co., Ltd. $ - $ 1,540,429
Shanghai Pudong Development Bank, non-interest bearing, repaid by January 20, 2016, collateralized by restricted cash deposited, guaranteed by Fengze, Tianzhili, and Wuhan Agriculture Guarantee Co., Ltd. - 1,540,429
Shanghai Pudong Development Bank, non-interest bearing, repaid by January 26, 2016, collateralized by restricted cash deposited, guaranteed by Fengze, Tianzhili, and Wuhan Agriculture Guarantee Co., Ltd. - 1,540,429
Shanghai Pudong Development Bank, non-interest bearing, repaid by January 30, 2016, collateralized by restricted cash deposited, guaranteed by Fengze, Tianzhili, and Wuhan Agriculture Guarantee Co., Ltd. - 1,540,429
Shanghai Pudong Development Bank, non-interest bearing, repaid by June 21, 2016, collateralized by restricted cash deposited, guaranteed by Fengze, Tianzhili, and Wuhan Agriculture Guarantee Co., Ltd. - 1,540,428
Shanghai Pudong Development Bank, non-interest bearing, repaid by June 22, 2016, collateralized by restricted cash deposited, guaranteed by Fengze, Tianzhili, and Wuhan Agriculture Guarantee Co., Ltd. - 1,540,428
Shanghai Pudong Development Bank, non-interest bearing, repaid by June 23, 2016, collateralized by restricted cash deposited, guaranteed by Fengze, Tianzhili, and Wuhan Agriculture Guarantee Co., Ltd. - 1,540,428
Shanghai Pudong Development Bank, non-interest bearing, repaid by June 24, 2016, collateralized by restricted cash deposited, guaranteed by Fengze, Tianzhili, and Wuhan Agriculture Guarantee Co., Ltd. - 1,540,428
$ - $ 12,323,428 </t>
  </si>
  <si>
    <t>14. OTHER PAYABLES (Tables)</t>
  </si>
  <si>
    <t>Other Payables Tables</t>
  </si>
  <si>
    <t>Aggregate future amortization expenses</t>
  </si>
  <si>
    <t xml:space="preserve">Amortization
2016 $ 336,956
2017 $ 336,956
2018 $ 336,956
2019 $ 336,956
2020 $ 235,735
Thereafter $ - </t>
  </si>
  <si>
    <t>16. CAPITAL STOCK (Tables)</t>
  </si>
  <si>
    <t>Capital Stock Tables</t>
  </si>
  <si>
    <t>Estimated fair value of the director options</t>
  </si>
  <si>
    <t>Director Options
Estimated Fair Value Per Option or Warrant $4.82
Stock Price at Date of Grant $8.00
Assumptions:
Dividend Yield 0%
Stock Price Volatility 105.24%
Risk-Free Interest Rate 1.00%</t>
  </si>
  <si>
    <t>Stock options and warrants outstanding</t>
  </si>
  <si>
    <t xml:space="preserve">Options Weighted Average Exercise Price Warrants Weighted Average Exercise Price
Outstanding as of December 31, 2015 15,750 $ 10.00 - $ -
Granted - - - -
Exercised - - - -
Forfeited - - - -
Outstanding at September 30, 2016 15,750 $ 10.00 - $ -
Exercisable at September 30, 2016 10,750 $ 10.00 - $ - </t>
  </si>
  <si>
    <t>18. COMMITMENTS AND CONTINGENCIES (Tables)</t>
  </si>
  <si>
    <t>Commitments And Contingencies Tables</t>
  </si>
  <si>
    <t>Aggregate minimum future annual rental commitments</t>
  </si>
  <si>
    <t xml:space="preserve">Operating Leases
2016 (remaining) $ 18,735
2017 $ 74,180
2018 $ 74,180
2019 $ 74,180
2020 $ 52,297
Thereafter $ 1,329,468 </t>
  </si>
  <si>
    <t>19. SEGMENT INFORMATION (Tables)</t>
  </si>
  <si>
    <t>Segment Information Tables</t>
  </si>
  <si>
    <t>Schedule of reportable business segments</t>
  </si>
  <si>
    <t xml:space="preserve">Nine Months Ended September 30, 2016 Hog Farming Retail Consolidated
Segment revenues $ 25,196,557 $ 1,314,871 $ 26,511,428
Inter-segment revenues - - -
Revenues from external customers $ 25,196,557 $ 1,314,871 $ 26,511,428
Segment income (loss) $ 1,210,836 $ (66,375 ) $ 1,144,461
Unallocated corporate loss (574,320 )
Income before income taxes from continuing operations 570,141
Income taxes -
Net income from continuing operations 570,141
Discontinued operations:
Loss from operations of discontinued component, net of income taxes (3,072,531 )
Gain from disposal of discontinued component, net of income taxes -
Net income $ (2,502,390 )
Other segment information:
Depreciation and amortization $ 1,878,378 $ 159,732 $ 2,038,110
Nine Months Ended September 30, 2015 Hog Farming Retail Consolidated
Segment revenues $ 27,504,207 $ 1,112,219 $ 28,616,426
Inter-segment revenues - - -
Revenues from external customers $ 27,504,207 $ 1,112,219 $ 28,616,426
Segment income (loss) $ 3,222,538 $ (287,815 ) $ 2,934,723
Unallocated corporate loss (1,227,380 )
Income before income taxes from continuing operations 1,707,343
Income taxes -
Net income from continuing operations 1,707,343
Discontinued operations:
Loss from operations of discontinued component, net of income taxes (142,551 )
Gain from disposal of discontinued component, net of income taxes -
Net income $ 1,564,792
Other segment information:
Depreciation and amortization $ 2,001,458 $ 300,564 $ 2,302,022
Three Months Ended September 30, 2016 Hog Farming Retail Consolidated
Segment revenues $ 7,325,798 $ 515,573 $ 7,841,371
Inter-segment revenues - - -
Revenues from external customers $ 7,325,798 $ 515,573 $ 7,841,371
Segment loss $ (1,561,975 ) $ (7,522 ) $ (1,569,497 )
Unallocated corporate loss (213,563 )
Loss before income taxes from continuing operations (1,783,060 )
Income taxes -
Net loss from continuing operations (1,783,060 )
Discontinued operations:
Loss from operations of discontinued component, net of income taxes (1,050,327 )
Gain from disposal of discontinued component, net of income taxes -
Net loss $ (2,833,387 )
Other segment information:
Depreciation and amortization $ 785,841 $ 57,553 $ 843,394
Three Months Ended September 30, 2015 Hog Farming Retail Consolidated
Segment revenues $ 8,865,574 $ 310,936 $ 9,176,510
Inter-segment revenues - - -
Revenues from external customers $ 8,865,574 $ 310,936 $ 9,176,510
Segment income (loss) $ 914,984 $ 367,829 $ 1,282,813
Unallocated corporate loss (179,337 )
Income before income taxes from continuing operations 1,103,476
Income taxes -
Net income from continuing operations 1,103,476
Discontinued operations:
Loss from operations of discontinued component, net of income taxes (246,229 )
Gain from disposal of discontinued component, net of income taxes -
Net income $ 857,247
Other segment information:
Depreciation and amortization $ 608,029 $ 105,334 $ 713,363
As of September 30, 2016 Hog Farming Retail Consolidated
Total segment assets $ 89,425,910 $ 1,701,403 $ 91,127,313
Other unallocated corporate assets 4,941,419
$ 96,068,732
Other segment information:
Expenditures for segment assets $ 2,988,644 $ - $ 2,988,644
As of December 31, 2015
Total segment assets $ 100,644,120 $ 1,757,852 $ 102,401,972
Other unallocated corporate assets 8,508,469
$ 110,910,441
Other segment information:
Expenditures for segment assets $ 589 $ 275 $ 864 </t>
  </si>
  <si>
    <t>20. DISCONTINUED OPERATIONS (Tables)</t>
  </si>
  <si>
    <t>Financial Information for Discontinued Operations</t>
  </si>
  <si>
    <t>Hang-ao
September 30, 2016 December 31, 2015
Accounts receivable, net $ 12,233 $ 24,225
Inventories, net - 1,744,024
Plant and equipment, net 4,836,993 6,148,541
Other 7,559 9,647
Assets of discontinued operations $ 4,856,785 $ 7,926,437
Short-term loan $ 1,499,201 $ 1,540,429
Accounts payable and accrued payables 481,106 461,992
Other payables 58,909 54,909
Due to related party 329,760 302,366
Liabilities of discontinued operations $ 2,368,976 $ 2,359,696
For the Nine Months Ended September 30, 2016
Hang-ao OV Orange Total
Operations
Revenues and other incomes $ 44,283 $ - $ 44,283
Costs and expenses 3,116,814 - 3,116,814
Loss before taxes (3,072,531 ) - (3,072,531 )
Income taxes - - -
Loss from discontinued operations, net of taxes $ (3,072,531 ) $ - $ (3,072,531 )
Disposal
Gain on disposal before income taxes $ - $ - $ -
Income taxes - - -
Gain on disposal, net of income taxes $ - $ - $ -
Loss from discontinued operations, net of taxes $ (3,072,531 ) $ - $ (3,072,531 )
For the Nine Months Ended September 30, 2015
Hang-ao OV Orange Total
Operations
Revenues and other incomes $ 1,876,797 $ 1,018,560 $ 2,895,357
Costs and expenses 1,539,198 1,410,580 2,949,778
Income (loss) before taxes 337,599 (392,020 ) (54,421 )
Income taxes 88,105 25 88,130
Earnings (loss) from discontinued operations, net of taxes $ 249,494 $ (392,045 ) $ (142,551 )
Disposal
Gain on disposal before income taxes $ - $ - $ -
Income taxes - - -
Gain on disposal, net of income taxes $ - $ - $ -
Earnings (loss) from discontinued operations, net of taxes $ 249,494 $ (392,045 ) $ (142,551 )
For the Three Months Ended September 30, 2016
Hang-ao OV Orange Total
Operations
Revenues and other incomes $ 8,765 $ - $ 8,765
Costs and expenses 1,059,092 - 1,059,092
Loss before taxes (1,050,327 ) - (1,050,327 )
Income taxes - - -
Loss from discontinued operations, net of taxes $ (1,050,327 ) $ - $ (1,050,327 )
Disposal
Gain on disposal before income taxes $ - $ - $ -
Income taxes - - -
Gain on disposal, net of income taxes $ - $ - $ -
Loss from discontinued operations, net of taxes $ (1,050,327 ) $ - $ (1,050,327 )
For the Three Months Ended September 30, 2015
Hang-ao OV Orange Total
Operations
Revenues and other incomes $ 112,180 $ 209,842 $ 322,022
Costs and expenses 190,659 378,281 568,940
Loss before taxes (78,479 ) (168,439 ) (246,918 )
Income taxes (689 ) - (689 )
Earnings (loss) from discontinued operations, net of taxes $ (77,790 ) (168,439 ) (246,229 )
Disposal
Gain on disposal before income taxes $ - $ - $ -
Income taxes - - -
Gain on disposal, net of income taxes $ - $ - $ -
Loss from discontinued operations, net of taxes $ (77,790 ) (168,439 ) (246,229 )</t>
  </si>
  <si>
    <t>2. BASIS OF PRESENTATION AND SUMMARY OF SIGNIFICANT ACCOUNTING POLICIES (Details)</t>
  </si>
  <si>
    <t>Buildings [Member]</t>
  </si>
  <si>
    <t>Estimated useful lives of assets</t>
  </si>
  <si>
    <t>20 years</t>
  </si>
  <si>
    <t>Vehicles [Member] | Minimum [Member]</t>
  </si>
  <si>
    <t>5 years</t>
  </si>
  <si>
    <t>Vehicles [Member] | Maximum [Member]</t>
  </si>
  <si>
    <t>10 years</t>
  </si>
  <si>
    <t>Office equipment [Member] | Minimum [Member]</t>
  </si>
  <si>
    <t>3 years</t>
  </si>
  <si>
    <t>Office equipment [Member] | Maximum [Member]</t>
  </si>
  <si>
    <t>Research equipment [Member] | Minimum [Member]</t>
  </si>
  <si>
    <t>Research equipment [Member] | Maximum [Member]</t>
  </si>
  <si>
    <t>Production equipment [Member] | Minimum [Member]</t>
  </si>
  <si>
    <t>Production equipment [Member] | Maximum [Member]</t>
  </si>
  <si>
    <t>2. BASIS OF PRESENTATION AND SUMMARY OF SIGNIFICANT ACCOUNTING POLICIES (Details 1)</t>
  </si>
  <si>
    <t>Mar. 22, 2014USD ($)</t>
  </si>
  <si>
    <t>Basis Of Presentation And Summary Of Significant Accounting Policies Tables</t>
  </si>
  <si>
    <t>Property, plant and equipment</t>
  </si>
  <si>
    <t>Intangible asset - land use right</t>
  </si>
  <si>
    <t>Intangible asset - distribution network</t>
  </si>
  <si>
    <t>Other assets, including cash of $185,531</t>
  </si>
  <si>
    <t>Assets acquired</t>
  </si>
  <si>
    <t>Accounts payable and other liabilities</t>
  </si>
  <si>
    <t>Liabilities assumed</t>
  </si>
  <si>
    <t>Net assets acquired</t>
  </si>
  <si>
    <t>2. BASIS OF PRESENTATION AND SUMMARY OF SIGNIFICANT ACCOUNTING POLICIES (Details 2) - USD ($)</t>
  </si>
  <si>
    <t>Mar. 22, 2014</t>
  </si>
  <si>
    <t>Acquired assets and liabilities:</t>
  </si>
  <si>
    <t>Fixed assets</t>
  </si>
  <si>
    <t>Liabilities</t>
  </si>
  <si>
    <t>Acquired assets and liabilities, total</t>
  </si>
  <si>
    <t>Hang-ao</t>
  </si>
  <si>
    <t>Stock issued</t>
  </si>
  <si>
    <t>Price per Share</t>
  </si>
  <si>
    <t>Fair value of the Company's stock issued</t>
  </si>
  <si>
    <t>Total purchase price</t>
  </si>
  <si>
    <t>Current assets</t>
  </si>
  <si>
    <t>Intangible assets</t>
  </si>
  <si>
    <t>Percentage of acquired equity</t>
  </si>
  <si>
    <t>88.00%</t>
  </si>
  <si>
    <t>Acquired assets and liabilities</t>
  </si>
  <si>
    <t>Purchase price</t>
  </si>
  <si>
    <t>Goodwill</t>
  </si>
  <si>
    <t>Acquired assets and liabilities, net</t>
  </si>
  <si>
    <t>Percentage of equity</t>
  </si>
  <si>
    <t>12.00%</t>
  </si>
  <si>
    <t>Noncontrolling Interest</t>
  </si>
  <si>
    <t>OV Orange</t>
  </si>
  <si>
    <t>Long-term prepaid expense</t>
  </si>
  <si>
    <t>Discount from bargain purchase</t>
  </si>
  <si>
    <t>Total Bargain Purchase Price</t>
  </si>
  <si>
    <t>95.00%</t>
  </si>
  <si>
    <t>2. BASIS OF PRESENTATION AND SUMMARY OF SIGNIFICANT ACCOUNTING POLICIES (Details 3) - USD ($)</t>
  </si>
  <si>
    <t>Dec. 29, 2015</t>
  </si>
  <si>
    <t>Nov. 10, 2014</t>
  </si>
  <si>
    <t>Sanqiang [Member]</t>
  </si>
  <si>
    <t>Selling price</t>
  </si>
  <si>
    <t>Disposed assets and liabilities:</t>
  </si>
  <si>
    <t>Fixed assets and construction in progress</t>
  </si>
  <si>
    <t>Disposed assets and liabilities</t>
  </si>
  <si>
    <t>Gain from disposal of subsidiaries, net of income tax</t>
  </si>
  <si>
    <t>Optical Networking [Member]</t>
  </si>
  <si>
    <t>OV Orange [Member]</t>
  </si>
  <si>
    <t>2. BASIS OF PRESENTATION AND SUMMARY OF SIGNIFICANT ACCOUNTING POLICIES (Details Narrative) - USD ($)</t>
  </si>
  <si>
    <t>Biological Assets Details Narrative</t>
  </si>
  <si>
    <t>Allowance for doubtful accounts</t>
  </si>
  <si>
    <t>Number of operating segments</t>
  </si>
  <si>
    <t>Cash at Bank</t>
  </si>
  <si>
    <t>3. ACCOUNTS RECEIVABLE (Details) - USD ($)</t>
  </si>
  <si>
    <t>Components of accounts receivable</t>
  </si>
  <si>
    <t>Less: Allowance for doubtful accounts</t>
  </si>
  <si>
    <t>4. INVENTORIES (Details) - USD ($)</t>
  </si>
  <si>
    <t>Components of inventory</t>
  </si>
  <si>
    <t>Raw materials-hogs</t>
  </si>
  <si>
    <t>Work in process-biological assets</t>
  </si>
  <si>
    <t>Infant hogs</t>
  </si>
  <si>
    <t>Finished goods-specialty pork products</t>
  </si>
  <si>
    <t>Less: inventory reserve</t>
  </si>
  <si>
    <t>Inventory</t>
  </si>
  <si>
    <t>5. ADVANCES TO SUPPLIERS (Details Narrative) - USD ($)</t>
  </si>
  <si>
    <t>Premix feed supplier [Member]</t>
  </si>
  <si>
    <t>6. OTHER RECEIVABLES (Details Narrative) - USD ($)</t>
  </si>
  <si>
    <t>Other Receivables</t>
  </si>
  <si>
    <t>Deposit</t>
  </si>
  <si>
    <t>Shanghai Pudong Development Bank [Member]</t>
  </si>
  <si>
    <t>7. RESTRICTED CASH (Details Narrative) - USD ($)</t>
  </si>
  <si>
    <t>Restricted Cash Details Narrative</t>
  </si>
  <si>
    <t>Notes payable</t>
  </si>
  <si>
    <t>8. LONG-TERM PREPAID EXPENSES (Details) - USD ($)</t>
  </si>
  <si>
    <t>Long-term Prepaid Expenses Details</t>
  </si>
  <si>
    <t>Prepaid rental expenses</t>
  </si>
  <si>
    <t>Less: Accumulated amortization</t>
  </si>
  <si>
    <t>Long-term prepaid rental expenses, Net</t>
  </si>
  <si>
    <t>8. LONG-TERM PREPAID EXPENSES (Details Narrative) - USD ($)</t>
  </si>
  <si>
    <t>Long-term Prepaid Expenses Details Narrative</t>
  </si>
  <si>
    <t>Amortization expense Long-term prepaid expenses</t>
  </si>
  <si>
    <t>Annual estimated amortization expense of long-term prepaid expense for next five years and and thereafter</t>
  </si>
  <si>
    <t>9. PLANT AND EQUIPMENT (Details) - USD ($)</t>
  </si>
  <si>
    <t>Plant and equipment</t>
  </si>
  <si>
    <t>Plant and equipment, Gross</t>
  </si>
  <si>
    <t>Less: Accumulated depreciation</t>
  </si>
  <si>
    <t>Plant and equipment, Net</t>
  </si>
  <si>
    <t>Vehicles [Member]</t>
  </si>
  <si>
    <t>Office equipment [Member]</t>
  </si>
  <si>
    <t>Production equipment [Member]</t>
  </si>
  <si>
    <t>9. PLANT AND EQUIPMENT (Details Narrative) - USD ($)</t>
  </si>
  <si>
    <t>Plant And Equipment Details Narrative</t>
  </si>
  <si>
    <t>Depreciation expense</t>
  </si>
  <si>
    <t>Impairment loss</t>
  </si>
  <si>
    <t>10. BIOLOGICAL ASSETS (Details) - USD ($)</t>
  </si>
  <si>
    <t>Biological Assets Details</t>
  </si>
  <si>
    <t>Breeding hogs</t>
  </si>
  <si>
    <t>Biological Assets, Net</t>
  </si>
  <si>
    <t>10. BIOLOGICAL ASSETS (Details Narrative) - USD ($)</t>
  </si>
  <si>
    <t>BiologicalAssetsDetailsTextualsAbstract</t>
  </si>
  <si>
    <t>Amortization on Biological Assets</t>
  </si>
  <si>
    <t>Biological assets of breeding hogs</t>
  </si>
  <si>
    <t>11. INTANGIBLE ASSETS (Details) - USD ($)</t>
  </si>
  <si>
    <t>Land use rights</t>
  </si>
  <si>
    <t>Distribution network</t>
  </si>
  <si>
    <t>Land Use Rights, Net</t>
  </si>
  <si>
    <t>11. INTANGIBLE ASSETS (Details 1)</t>
  </si>
  <si>
    <t>Sep. 30, 2016USD ($)</t>
  </si>
  <si>
    <t>Intangible Assets Details 1</t>
  </si>
  <si>
    <t>2016 (remaining)</t>
  </si>
  <si>
    <t>Thereafter</t>
  </si>
  <si>
    <t>11. INTANGIBLE ASSETS (Details 2) - USD ($)</t>
  </si>
  <si>
    <t>Hog Farming [Member]</t>
  </si>
  <si>
    <t>Retail [Member]</t>
  </si>
  <si>
    <t>11. INTANGIBLE ASSETS (Details Narrative) - USD ($)</t>
  </si>
  <si>
    <t>Intangible Assets Details Narrative</t>
  </si>
  <si>
    <t>Amortization expense Land Use Right</t>
  </si>
  <si>
    <t>12. SHORT-TERM LOANS (Details) - USD ($)</t>
  </si>
  <si>
    <t>Short-term Loans Details</t>
  </si>
  <si>
    <t>Loan payable to Shanghai Pudong Development Bank, annual interest rate of 5.66%, due by June 22, 2017, guaranteed by Wuhan Agriculture Guarantee Co., Ltd.</t>
  </si>
  <si>
    <t>Loan payable to Shanghai Pudong Development Bank, annual interest rate of 5.66%, due by June 24, 2017, guaranteed by Wuhan Agriculture Guarantee Co., Ltd.</t>
  </si>
  <si>
    <t>Total</t>
  </si>
  <si>
    <t>13. BANK ACCEPTANCE NOTES PAYABLE (Details) - USD ($)</t>
  </si>
  <si>
    <t>Note Payable</t>
  </si>
  <si>
    <t>Shanghai Pudong Development Bank 1 [Member]</t>
  </si>
  <si>
    <t>Shanghai Pudong Development Bank 2 [Member]</t>
  </si>
  <si>
    <t>Shanghai Pudong Development Bank 3 [Member]</t>
  </si>
  <si>
    <t>Shanghai Pudong Development Bank 4 [Member]</t>
  </si>
  <si>
    <t>Shanghai Pudong Development Bank 5 [Member]</t>
  </si>
  <si>
    <t>Shanghai Pudong Development Bank 6 [Member]</t>
  </si>
  <si>
    <t>Shanghai Pudong Development Bank 7 [Member]</t>
  </si>
  <si>
    <t>13. BANK ACCEPTANCE NOTES PAYABLE (Details Narrative)</t>
  </si>
  <si>
    <t>Dec. 31, 2015USD ($)</t>
  </si>
  <si>
    <t>Bank Acceptance Notes Payable Details Narrative</t>
  </si>
  <si>
    <t>Cash deposit</t>
  </si>
  <si>
    <t>14. OTHER PAYABLES (Details)</t>
  </si>
  <si>
    <t>14. OTHER PAYABLES (Details Narrative) - USD ($)</t>
  </si>
  <si>
    <t>Other Payables Details Narrative</t>
  </si>
  <si>
    <t>Deposit payable</t>
  </si>
  <si>
    <t>Deposits from farmers</t>
  </si>
  <si>
    <t>Amortization of deposit payables</t>
  </si>
  <si>
    <t>15. RELATED PARTY TRANSACTIONS (Details Narrative)</t>
  </si>
  <si>
    <t>Related Party Transactions Details Narrative</t>
  </si>
  <si>
    <t>recognized revenues</t>
  </si>
  <si>
    <t>16. CAPITAL STOCK (Details) - Director Options [Member]</t>
  </si>
  <si>
    <t>Sep. 30, 2016$ / shares</t>
  </si>
  <si>
    <t>Estimated fair value options, and the significant assumptions</t>
  </si>
  <si>
    <t>Estimated Fair Value Per Option or Warrant</t>
  </si>
  <si>
    <t>Stock Price at Date of Grant</t>
  </si>
  <si>
    <t>Dividend Yield</t>
  </si>
  <si>
    <t>0.00%</t>
  </si>
  <si>
    <t>Stock Price Volatility</t>
  </si>
  <si>
    <t>105.24%</t>
  </si>
  <si>
    <t>Risk-Free Interest Rate</t>
  </si>
  <si>
    <t>1.00%</t>
  </si>
  <si>
    <t>16. CAPITAL STOCK (Details 1)</t>
  </si>
  <si>
    <t>Sep. 30, 2016$ / sharesshares</t>
  </si>
  <si>
    <t>Share-based Compensation Arrangement by Share-based Payment Award [Line Items]</t>
  </si>
  <si>
    <t>Outstanding Options, Beginning balance | shares</t>
  </si>
  <si>
    <t>Options, Granted | shares</t>
  </si>
  <si>
    <t>Options,Exercised | shares</t>
  </si>
  <si>
    <t>Options, Forfeited | shares</t>
  </si>
  <si>
    <t>Outstanding Options, Ending balance | shares</t>
  </si>
  <si>
    <t>Exercisable at March 31, 2016</t>
  </si>
  <si>
    <t>Outstanding, Beginning Balance, Weighted Average Exercise Price</t>
  </si>
  <si>
    <t>Granted, Weighted Average Exercise Price</t>
  </si>
  <si>
    <t>Exercised, Weighted Average Exercise Price</t>
  </si>
  <si>
    <t>Forfeited, Weighted Average Exercise Price</t>
  </si>
  <si>
    <t>Outstanding, Ending Balance, Weighted Average Exercise Price</t>
  </si>
  <si>
    <t>Weighted Average Exercise Price, Exercisable</t>
  </si>
  <si>
    <t>Warrants One [Member]</t>
  </si>
  <si>
    <t>16. CAPITAL STOCK (Details Narrative) - USD ($)</t>
  </si>
  <si>
    <t>12 Months Ended</t>
  </si>
  <si>
    <t>Market value of the Company's common stock</t>
  </si>
  <si>
    <t>Intrinsic value of the outstanding stock</t>
  </si>
  <si>
    <t>Amortization expense</t>
  </si>
  <si>
    <t>Weighted average remaining contractual life</t>
  </si>
  <si>
    <t>17. STATUTORY RESERVES (Details Narrative) - USD ($)</t>
  </si>
  <si>
    <t>Statutory Reserves Details Narrative</t>
  </si>
  <si>
    <t>Concentration Risk, Percentage</t>
  </si>
  <si>
    <t>10.00%</t>
  </si>
  <si>
    <t>18. COMMITMENTS AND CONTINGENCIES (Details)</t>
  </si>
  <si>
    <t>Commitments And Contingencies Details</t>
  </si>
  <si>
    <t>18. COMMITMENTS AND CONTINGENCIES (Details Narrative) - USD ($)</t>
  </si>
  <si>
    <t>Net rental expense</t>
  </si>
  <si>
    <t>19. SEGMENT INFORMATION  (Details) - USD ($)</t>
  </si>
  <si>
    <t>Segment revenues</t>
  </si>
  <si>
    <t>Inter-segment revenues</t>
  </si>
  <si>
    <t>Revenues from external customers</t>
  </si>
  <si>
    <t>Segment income (loss)</t>
  </si>
  <si>
    <t>Unallocated corporate loss</t>
  </si>
  <si>
    <t>Income before income taxes from continuing operations</t>
  </si>
  <si>
    <t>Loss from operations of discontinued component, net of income taxes</t>
  </si>
  <si>
    <t>Gain from disposal of discontinued component, net of income taxes</t>
  </si>
  <si>
    <t>Net loss</t>
  </si>
  <si>
    <t>Other segment information:</t>
  </si>
  <si>
    <t>Total segment assets</t>
  </si>
  <si>
    <t>Other unallocated corporate assets</t>
  </si>
  <si>
    <t>Expenditures for segment assets</t>
  </si>
  <si>
    <t>Hog Farming</t>
  </si>
  <si>
    <t>Retail</t>
  </si>
  <si>
    <t>20. DISCONTINUED OPERATIONS (Details) - USD ($)</t>
  </si>
  <si>
    <t>Liabilities of discontinued operations</t>
  </si>
  <si>
    <t>Hang-ao [Member]</t>
  </si>
  <si>
    <t>Inventories, net</t>
  </si>
  <si>
    <t>Other</t>
  </si>
  <si>
    <t>Assets of discontinued operations</t>
  </si>
  <si>
    <t>Short-term loan</t>
  </si>
  <si>
    <t>Due to related party</t>
  </si>
  <si>
    <t>20. DISCONTINUED OPERATIONS (Details 1) - USD ($)</t>
  </si>
  <si>
    <t>Operations</t>
  </si>
  <si>
    <t>Loss before taxes</t>
  </si>
  <si>
    <t>Earnings (loss) from discontinued operations, net of taxes</t>
  </si>
  <si>
    <t>Disposal</t>
  </si>
  <si>
    <t>Gain on disposal, net of income taxes</t>
  </si>
  <si>
    <t>Revenues and other incomes</t>
  </si>
  <si>
    <t>Costs and expenses</t>
  </si>
  <si>
    <t>Gain on disposal before income taxes</t>
  </si>
  <si>
    <t xml:space="preserve"> </t>
  </si>
  <si>
    <t>Discontinued Oper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8629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988245</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54</v>
      </c>
    </row>
    <row spans="1:2" r="4">
      <c t="s" s="4" r="A4">
        <v>167</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54</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54</v>
      </c>
    </row>
    <row spans="1:2" r="4">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54</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54</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54</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54</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4721497</v>
      </c>
      <c t="n" s="7" r="C3">
        <v>49656897</v>
      </c>
    </row>
    <row spans="1:3" r="4">
      <c t="s" s="4" r="A4">
        <v>31</v>
      </c>
      <c t="n" s="6" r="B4">
        <v>185945</v>
      </c>
      <c t="n" s="6" r="C4">
        <v>292684</v>
      </c>
    </row>
    <row spans="1:3" r="5">
      <c t="s" s="4" r="A5">
        <v>32</v>
      </c>
      <c t="n" s="6" r="B5">
        <v>5883864</v>
      </c>
      <c t="n" s="6" r="C5">
        <v>5656165</v>
      </c>
    </row>
    <row spans="1:3" r="6">
      <c t="s" s="4" r="A6">
        <v>33</v>
      </c>
      <c t="n" s="6" r="B6">
        <v>1595044</v>
      </c>
      <c t="n" s="6" r="C6">
        <v>7823138</v>
      </c>
    </row>
    <row spans="1:3" r="7">
      <c t="s" s="4" r="A7">
        <v>34</v>
      </c>
      <c t="n" s="6" r="B7">
        <v>244792</v>
      </c>
      <c t="n" s="6" r="C7">
        <v>816646</v>
      </c>
    </row>
    <row spans="1:3" r="8">
      <c t="s" s="4" r="A8">
        <v>35</v>
      </c>
      <c t="n" s="6" r="B8">
        <v>305462</v>
      </c>
      <c t="n" s="6" r="C8">
        <v>312161</v>
      </c>
    </row>
    <row spans="1:3" r="9">
      <c t="s" s="4" r="A9">
        <v>36</v>
      </c>
      <c t="n" s="6" r="B9">
        <v>0</v>
      </c>
      <c t="n" s="6" r="C9">
        <v>9242571</v>
      </c>
    </row>
    <row spans="1:3" r="10">
      <c t="s" s="4" r="A10">
        <v>37</v>
      </c>
      <c t="n" s="6" r="B10">
        <v>4856785</v>
      </c>
      <c t="n" s="6" r="C10">
        <v>7926437</v>
      </c>
    </row>
    <row spans="1:3" r="11">
      <c t="s" s="4" r="A11">
        <v>38</v>
      </c>
      <c t="n" s="6" r="B11">
        <v>67793389</v>
      </c>
      <c t="n" s="6" r="C11">
        <v>81726699</v>
      </c>
    </row>
    <row spans="1:3" r="12">
      <c t="s" s="4" r="A12">
        <v>39</v>
      </c>
      <c t="n" s="6" r="B12">
        <v>1272894</v>
      </c>
      <c t="n" s="6" r="C12">
        <v>1389144</v>
      </c>
    </row>
    <row spans="1:3" r="13">
      <c t="s" s="4" r="A13">
        <v>40</v>
      </c>
      <c t="n" s="6" r="B13">
        <v>22578024</v>
      </c>
      <c t="n" s="6" r="C13">
        <v>23410803</v>
      </c>
    </row>
    <row spans="1:3" r="14">
      <c t="s" s="4" r="A14">
        <v>41</v>
      </c>
      <c t="n" s="6" r="B14">
        <v>1850638</v>
      </c>
      <c t="n" s="6" r="C14">
        <v>1580847</v>
      </c>
    </row>
    <row spans="1:3" r="15">
      <c t="s" s="4" r="A15">
        <v>42</v>
      </c>
      <c t="n" s="6" r="B15">
        <v>2573787</v>
      </c>
      <c t="n" s="6" r="C15">
        <v>2802948</v>
      </c>
    </row>
    <row spans="1:3" r="16">
      <c t="s" s="4" r="A16">
        <v>43</v>
      </c>
      <c t="n" s="6" r="B16">
        <v>96068732</v>
      </c>
      <c t="n" s="6" r="C16">
        <v>110910441</v>
      </c>
    </row>
    <row spans="1:3" r="17">
      <c t="s" s="3" r="A17">
        <v>44</v>
      </c>
    </row>
    <row spans="1:3" r="18">
      <c t="s" s="4" r="A18">
        <v>45</v>
      </c>
      <c t="n" s="6" r="B18">
        <v>2698562</v>
      </c>
      <c t="n" s="6" r="C18">
        <v>0</v>
      </c>
    </row>
    <row spans="1:3" r="19">
      <c t="s" s="4" r="A19">
        <v>46</v>
      </c>
      <c t="n" s="6" r="B19">
        <v>0</v>
      </c>
      <c t="n" s="6" r="C19">
        <v>12323428</v>
      </c>
    </row>
    <row spans="1:3" r="20">
      <c t="s" s="4" r="A20">
        <v>47</v>
      </c>
      <c t="n" s="6" r="B20">
        <v>44328</v>
      </c>
      <c t="n" s="6" r="C20">
        <v>19655</v>
      </c>
    </row>
    <row spans="1:3" r="21">
      <c t="s" s="4" r="A21">
        <v>48</v>
      </c>
      <c t="n" s="6" r="B21">
        <v>3084787</v>
      </c>
      <c t="n" s="6" r="C21">
        <v>3041085</v>
      </c>
    </row>
    <row spans="1:3" r="22">
      <c t="s" s="4" r="A22">
        <v>49</v>
      </c>
      <c t="n" s="6" r="B22">
        <v>2368976</v>
      </c>
      <c t="n" s="6" r="C22">
        <v>2359696</v>
      </c>
    </row>
    <row spans="1:3" r="23">
      <c t="s" s="4" r="A23">
        <v>50</v>
      </c>
      <c t="n" s="6" r="B23">
        <v>8196653</v>
      </c>
      <c t="n" s="6" r="C23">
        <v>17743864</v>
      </c>
    </row>
    <row spans="1:3" r="24">
      <c t="s" s="3" r="A24">
        <v>51</v>
      </c>
    </row>
    <row spans="1:3" r="25">
      <c t="s" s="4" r="A25">
        <v>52</v>
      </c>
      <c t="n" s="6" r="B25">
        <v>31952</v>
      </c>
      <c t="n" s="6" r="C25">
        <v>33183</v>
      </c>
    </row>
    <row spans="1:3" r="26">
      <c t="s" s="4" r="A26">
        <v>53</v>
      </c>
      <c t="n" s="6" r="B26">
        <v>61395561</v>
      </c>
      <c t="n" s="6" r="C26">
        <v>61743410</v>
      </c>
    </row>
    <row spans="1:3" r="27">
      <c t="s" s="4" r="A27">
        <v>54</v>
      </c>
      <c t="n" s="6" r="B27">
        <v>2457180</v>
      </c>
      <c t="n" s="6" r="C27">
        <v>2457180</v>
      </c>
    </row>
    <row spans="1:3" r="28">
      <c t="s" s="4" r="A28">
        <v>55</v>
      </c>
      <c t="n" s="6" r="B28">
        <v>26461620</v>
      </c>
      <c t="n" s="6" r="C28">
        <v>28595306</v>
      </c>
    </row>
    <row spans="1:3" r="29">
      <c t="s" s="4" r="A29">
        <v>56</v>
      </c>
      <c t="n" s="6" r="B29">
        <v>-3481997</v>
      </c>
      <c t="n" s="6" r="C29">
        <v>-1018861</v>
      </c>
    </row>
    <row spans="1:3" r="30">
      <c t="s" s="4" r="A30">
        <v>57</v>
      </c>
      <c t="n" s="6" r="B30">
        <v>86864316</v>
      </c>
      <c t="n" s="6" r="C30">
        <v>91810218</v>
      </c>
    </row>
    <row spans="1:3" r="31">
      <c t="s" s="4" r="A31">
        <v>58</v>
      </c>
      <c t="n" s="6" r="B31">
        <v>1007763</v>
      </c>
      <c t="n" s="6" r="C31">
        <v>1356359</v>
      </c>
    </row>
    <row spans="1:3" r="32">
      <c t="s" s="4" r="A32">
        <v>59</v>
      </c>
      <c t="n" s="6" r="B32">
        <v>87872079</v>
      </c>
      <c t="n" s="6" r="C32">
        <v>93166577</v>
      </c>
    </row>
    <row spans="1:3" r="33">
      <c t="s" s="4" r="A33">
        <v>60</v>
      </c>
      <c t="n" s="7" r="B33">
        <v>96068732</v>
      </c>
      <c t="n" s="7" r="C33">
        <v>1109104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9</v>
      </c>
      <c t="s" s="2" r="B1">
        <v>1</v>
      </c>
    </row>
    <row spans="1:2" r="2">
      <c t="s" s="2" r="B2">
        <v>2</v>
      </c>
    </row>
    <row spans="1:2" r="3">
      <c t="s" s="3" r="A3">
        <v>154</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154</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154</v>
      </c>
    </row>
    <row spans="1:2" r="4">
      <c t="s" s="4" r="A4">
        <v>206</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154</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5</v>
      </c>
      <c t="s" s="2" r="B1">
        <v>1</v>
      </c>
    </row>
    <row spans="1:2" r="2">
      <c t="s" s="2" r="B2">
        <v>2</v>
      </c>
    </row>
    <row spans="1:2" r="3">
      <c t="s" s="3" r="A3">
        <v>88</v>
      </c>
    </row>
    <row spans="1:2" r="4">
      <c t="s" s="4" r="A4">
        <v>216</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54</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32</v>
      </c>
      <c t="s" s="4" r="B9">
        <v>229</v>
      </c>
    </row>
    <row spans="1:2" r="10">
      <c t="s" s="4" r="A10">
        <v>230</v>
      </c>
      <c t="s" s="4" r="B10">
        <v>231</v>
      </c>
    </row>
    <row spans="1:2" r="11">
      <c t="s" s="4" r="A11">
        <v>232</v>
      </c>
      <c t="s" s="4" r="B11">
        <v>233</v>
      </c>
    </row>
    <row spans="1:2" r="12">
      <c t="s" s="4" r="A12">
        <v>173</v>
      </c>
      <c t="s" s="4" r="B12">
        <v>234</v>
      </c>
    </row>
    <row spans="1:2" r="13">
      <c t="s" s="4" r="A13">
        <v>235</v>
      </c>
      <c t="s" s="4" r="B13">
        <v>236</v>
      </c>
    </row>
    <row spans="1:2" r="14">
      <c t="s" s="4" r="A14">
        <v>237</v>
      </c>
      <c t="s" s="4" r="B14">
        <v>238</v>
      </c>
    </row>
    <row spans="1:2" r="15">
      <c t="s" s="4" r="A15">
        <v>239</v>
      </c>
      <c t="s" s="4" r="B15">
        <v>240</v>
      </c>
    </row>
    <row spans="1:2" r="16">
      <c t="s" s="4" r="A16">
        <v>241</v>
      </c>
      <c t="s" s="4" r="B16">
        <v>242</v>
      </c>
    </row>
    <row spans="1:2" r="17">
      <c t="s" s="4" r="A17">
        <v>243</v>
      </c>
      <c t="s" s="4" r="B17">
        <v>244</v>
      </c>
    </row>
    <row spans="1:2" r="18">
      <c t="s" s="4" r="A18">
        <v>245</v>
      </c>
      <c t="s" s="4" r="B18">
        <v>246</v>
      </c>
    </row>
    <row spans="1:2" r="19">
      <c t="s" s="4" r="A19">
        <v>247</v>
      </c>
      <c t="s" s="4" r="B19">
        <v>248</v>
      </c>
    </row>
    <row spans="1:2" r="20">
      <c t="s" s="4" r="A20">
        <v>249</v>
      </c>
      <c t="s" s="4" r="B20">
        <v>250</v>
      </c>
    </row>
    <row spans="1:2" r="21">
      <c t="s" s="4" r="A21">
        <v>251</v>
      </c>
      <c t="s" s="4" r="B21">
        <v>252</v>
      </c>
    </row>
    <row spans="1:2" r="22">
      <c t="s" s="4" r="A22">
        <v>253</v>
      </c>
      <c t="s" s="4" r="B22">
        <v>254</v>
      </c>
    </row>
    <row spans="1:2" r="23">
      <c t="s" s="4" r="A23">
        <v>255</v>
      </c>
      <c t="s" s="4" r="B23">
        <v>256</v>
      </c>
    </row>
    <row spans="1:2" r="24">
      <c t="s" s="4" r="A24">
        <v>257</v>
      </c>
      <c t="s" s="4" r="B24">
        <v>258</v>
      </c>
    </row>
    <row spans="1:2" r="25">
      <c t="s" s="4" r="A25">
        <v>259</v>
      </c>
      <c t="s" s="4" r="B25">
        <v>260</v>
      </c>
    </row>
    <row spans="1:2" r="26">
      <c t="s" s="4" r="A26">
        <v>261</v>
      </c>
      <c t="s" s="4" r="B26">
        <v>262</v>
      </c>
    </row>
    <row spans="1:2" r="27">
      <c t="s" s="4" r="A27">
        <v>263</v>
      </c>
      <c t="s" s="4" r="B27">
        <v>264</v>
      </c>
    </row>
    <row spans="1:2" r="28">
      <c t="s" s="4" r="A28">
        <v>265</v>
      </c>
      <c t="s" s="4" r="B28">
        <v>266</v>
      </c>
    </row>
    <row spans="1:2" r="29">
      <c t="s" s="4" r="A29">
        <v>267</v>
      </c>
      <c t="s" s="4" r="B29">
        <v>268</v>
      </c>
    </row>
    <row spans="1:2" r="30">
      <c t="s" s="4" r="A30">
        <v>269</v>
      </c>
      <c t="s" s="4" r="B30">
        <v>270</v>
      </c>
    </row>
    <row spans="1:2" r="31">
      <c t="s" s="4" r="A31">
        <v>271</v>
      </c>
      <c t="s" s="4" r="B31">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54</v>
      </c>
    </row>
    <row spans="1:2" r="4">
      <c t="s" s="4" r="A4">
        <v>274</v>
      </c>
      <c t="s" s="4" r="B4">
        <v>275</v>
      </c>
    </row>
    <row spans="1:2" r="5">
      <c t="s" s="4" r="A5">
        <v>267</v>
      </c>
      <c t="s" s="4" r="B5">
        <v>276</v>
      </c>
    </row>
    <row spans="1:2" r="6">
      <c t="s" s="4" r="A6">
        <v>277</v>
      </c>
      <c t="s" s="4" r="B6">
        <v>278</v>
      </c>
    </row>
    <row spans="1:2" r="7">
      <c t="s" s="4" r="A7">
        <v>279</v>
      </c>
      <c t="s" s="4" r="B7">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1</v>
      </c>
      <c t="s" s="2" r="B1">
        <v>1</v>
      </c>
    </row>
    <row spans="1:2" r="2">
      <c t="s" s="2" r="B2">
        <v>2</v>
      </c>
    </row>
    <row spans="1:2" r="3">
      <c t="s" s="3" r="A3">
        <v>282</v>
      </c>
    </row>
    <row spans="1:2" r="4">
      <c t="s" s="4" r="A4">
        <v>117</v>
      </c>
      <c t="s" s="4" r="B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84</v>
      </c>
      <c t="s" s="2" r="B1">
        <v>1</v>
      </c>
    </row>
    <row spans="1:2" r="2">
      <c t="s" s="2" r="B2">
        <v>2</v>
      </c>
    </row>
    <row spans="1:2" r="3">
      <c t="s" s="3" r="A3">
        <v>285</v>
      </c>
    </row>
    <row spans="1:2" r="4">
      <c t="s" s="4" r="A4">
        <v>164</v>
      </c>
      <c t="s" s="4"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8</v>
      </c>
    </row>
    <row spans="1:3" r="2">
      <c t="s" s="3" r="A2">
        <v>51</v>
      </c>
    </row>
    <row spans="1:3" r="3">
      <c t="s" s="4" r="A3">
        <v>62</v>
      </c>
      <c t="n" s="8" r="B3">
        <v>0.004</v>
      </c>
      <c t="n" s="8" r="C3">
        <v>0.004</v>
      </c>
    </row>
    <row spans="1:3" r="4">
      <c t="s" s="4" r="A4">
        <v>63</v>
      </c>
      <c t="n" s="6" r="B4">
        <v>25000000</v>
      </c>
      <c t="n" s="6" r="C4">
        <v>25000000</v>
      </c>
    </row>
    <row spans="1:3" r="5">
      <c t="s" s="4" r="A5">
        <v>64</v>
      </c>
      <c t="n" s="6" r="B5">
        <v>7988245</v>
      </c>
      <c t="n" s="6" r="C5">
        <v>8295995</v>
      </c>
    </row>
    <row spans="1:3" r="6">
      <c t="s" s="4" r="A6">
        <v>65</v>
      </c>
      <c t="n" s="6" r="B6">
        <v>7988245</v>
      </c>
      <c t="n" s="6" r="C6">
        <v>82959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7</v>
      </c>
      <c t="s" s="2" r="B1">
        <v>1</v>
      </c>
    </row>
    <row spans="1:2" r="2">
      <c t="s" s="2" r="B2">
        <v>2</v>
      </c>
    </row>
    <row spans="1:2" r="3">
      <c t="s" s="3" r="A3">
        <v>288</v>
      </c>
    </row>
    <row spans="1:2" r="4">
      <c t="s" s="4" r="A4">
        <v>39</v>
      </c>
      <c t="s" s="4" r="B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0</v>
      </c>
      <c t="s" s="2" r="B1">
        <v>1</v>
      </c>
    </row>
    <row spans="1:2" r="2">
      <c t="s" s="2" r="B2">
        <v>2</v>
      </c>
    </row>
    <row spans="1:2" r="3">
      <c t="s" s="3" r="A3">
        <v>291</v>
      </c>
    </row>
    <row spans="1:2" r="4">
      <c t="s" s="4" r="A4">
        <v>180</v>
      </c>
      <c t="s" s="4" r="B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3</v>
      </c>
      <c t="s" s="2" r="B1">
        <v>1</v>
      </c>
    </row>
    <row spans="1:2" r="2">
      <c t="s" s="2" r="B2">
        <v>2</v>
      </c>
    </row>
    <row spans="1:2" r="3">
      <c t="s" s="3" r="A3">
        <v>294</v>
      </c>
    </row>
    <row spans="1:2" r="4">
      <c t="s" s="4" r="A4">
        <v>183</v>
      </c>
      <c t="s" s="4" r="B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96</v>
      </c>
      <c t="s" s="2" r="B1">
        <v>1</v>
      </c>
    </row>
    <row spans="1:2" r="2">
      <c t="s" s="2" r="B2">
        <v>2</v>
      </c>
    </row>
    <row spans="1:2" r="3">
      <c t="s" s="3" r="A3">
        <v>297</v>
      </c>
    </row>
    <row spans="1:2" r="4">
      <c t="s" s="4" r="A4">
        <v>239</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3</v>
      </c>
      <c t="s" s="2" r="B1">
        <v>1</v>
      </c>
    </row>
    <row spans="1:2" r="2">
      <c t="s" s="2" r="B2">
        <v>2</v>
      </c>
    </row>
    <row spans="1:2" r="3">
      <c t="s" s="3" r="A3">
        <v>304</v>
      </c>
    </row>
    <row spans="1:2" r="4">
      <c t="s" s="4" r="A4">
        <v>190</v>
      </c>
      <c t="s" s="4" r="B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6</v>
      </c>
      <c t="s" s="2" r="B1">
        <v>1</v>
      </c>
    </row>
    <row spans="1:2" r="2">
      <c t="s" s="2" r="B2">
        <v>2</v>
      </c>
    </row>
    <row spans="1:2" r="3">
      <c t="s" s="3" r="A3">
        <v>307</v>
      </c>
    </row>
    <row spans="1:2" r="4">
      <c t="s" s="4" r="A4">
        <v>46</v>
      </c>
      <c t="s" s="4" r="B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9</v>
      </c>
      <c t="s" s="2" r="B1">
        <v>1</v>
      </c>
    </row>
    <row spans="1:2" r="2">
      <c t="s" s="2" r="B2">
        <v>2</v>
      </c>
    </row>
    <row spans="1:2" r="3">
      <c t="s" s="3" r="A3">
        <v>310</v>
      </c>
    </row>
    <row spans="1:2" r="4">
      <c t="s" s="4" r="A4">
        <v>311</v>
      </c>
      <c t="s" s="4" r="B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13</v>
      </c>
      <c t="s" s="2" r="B1">
        <v>1</v>
      </c>
    </row>
    <row spans="1:2" r="2">
      <c t="s" s="2" r="B2">
        <v>2</v>
      </c>
    </row>
    <row spans="1:2" r="3">
      <c t="s" s="3" r="A3">
        <v>314</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9</v>
      </c>
      <c t="s" s="2" r="B1">
        <v>1</v>
      </c>
    </row>
    <row spans="1:2" r="2">
      <c t="s" s="2" r="B2">
        <v>2</v>
      </c>
    </row>
    <row spans="1:2" r="3">
      <c t="s" s="3" r="A3">
        <v>320</v>
      </c>
    </row>
    <row spans="1:2" r="4">
      <c t="s" s="4" r="A4">
        <v>321</v>
      </c>
      <c t="s" s="4" r="B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3</v>
      </c>
      <c t="s" s="2" r="B1">
        <v>1</v>
      </c>
    </row>
    <row spans="1:2" r="2">
      <c t="s" s="2" r="B2">
        <v>2</v>
      </c>
    </row>
    <row spans="1:2" r="3">
      <c t="s" s="3" r="A3">
        <v>324</v>
      </c>
    </row>
    <row spans="1:2" r="4">
      <c t="s" s="4" r="A4">
        <v>325</v>
      </c>
      <c t="s" s="4" r="B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7841371</v>
      </c>
      <c t="n" s="7" r="C4">
        <v>9176510</v>
      </c>
      <c t="n" s="7" r="D4">
        <v>26511428</v>
      </c>
      <c t="n" s="7" r="E4">
        <v>28616426</v>
      </c>
    </row>
    <row spans="1:5" r="5">
      <c t="s" s="4" r="A5">
        <v>71</v>
      </c>
      <c t="n" s="6" r="B5">
        <v>6983613</v>
      </c>
      <c t="n" s="6" r="C5">
        <v>6323915</v>
      </c>
      <c t="n" s="6" r="D5">
        <v>21374328</v>
      </c>
      <c t="n" s="6" r="E5">
        <v>22184523</v>
      </c>
    </row>
    <row spans="1:5" r="6">
      <c t="s" s="4" r="A6">
        <v>72</v>
      </c>
      <c t="n" s="6" r="B6">
        <v>857758</v>
      </c>
      <c t="n" s="6" r="C6">
        <v>2852595</v>
      </c>
      <c t="n" s="6" r="D6">
        <v>5137100</v>
      </c>
      <c t="n" s="6" r="E6">
        <v>6431903</v>
      </c>
    </row>
    <row spans="1:5" r="7">
      <c t="s" s="4" r="A7">
        <v>73</v>
      </c>
      <c t="n" s="6" r="B7">
        <v>843205</v>
      </c>
      <c t="n" s="6" r="C7">
        <v>849481</v>
      </c>
      <c t="n" s="6" r="D7">
        <v>2701269</v>
      </c>
      <c t="n" s="6" r="E7">
        <v>3422050</v>
      </c>
    </row>
    <row spans="1:5" r="8">
      <c t="s" s="4" r="A8">
        <v>74</v>
      </c>
      <c t="n" s="6" r="B8">
        <v>104702</v>
      </c>
      <c t="n" s="6" r="C8">
        <v>156613</v>
      </c>
      <c t="n" s="6" r="D8">
        <v>322893</v>
      </c>
      <c t="n" s="6" r="E8">
        <v>517785</v>
      </c>
    </row>
    <row spans="1:5" r="9">
      <c t="s" s="4" r="A9">
        <v>75</v>
      </c>
      <c t="n" s="6" r="B9">
        <v>947907</v>
      </c>
      <c t="n" s="6" r="C9">
        <v>1006094</v>
      </c>
      <c t="n" s="6" r="D9">
        <v>3024162</v>
      </c>
      <c t="n" s="6" r="E9">
        <v>3939835</v>
      </c>
    </row>
    <row spans="1:5" r="10">
      <c t="s" s="4" r="A10">
        <v>76</v>
      </c>
      <c t="n" s="6" r="B10">
        <v>-90149</v>
      </c>
      <c t="n" s="6" r="C10">
        <v>1846501</v>
      </c>
      <c t="n" s="6" r="D10">
        <v>2112938</v>
      </c>
      <c t="n" s="6" r="E10">
        <v>2492068</v>
      </c>
    </row>
    <row spans="1:5" r="11">
      <c t="s" s="3" r="A11">
        <v>77</v>
      </c>
    </row>
    <row spans="1:5" r="12">
      <c t="s" s="4" r="A12">
        <v>78</v>
      </c>
      <c t="n" s="6" r="B12">
        <v>1422</v>
      </c>
      <c t="n" s="6" r="C12">
        <v>36545</v>
      </c>
      <c t="n" s="6" r="D12">
        <v>142871</v>
      </c>
      <c t="n" s="6" r="E12">
        <v>61784</v>
      </c>
    </row>
    <row spans="1:5" r="13">
      <c t="s" s="4" r="A13">
        <v>79</v>
      </c>
      <c t="n" s="6" r="B13">
        <v>0</v>
      </c>
      <c t="n" s="6" r="C13">
        <v>3571</v>
      </c>
      <c t="n" s="6" r="D13">
        <v>0</v>
      </c>
      <c t="n" s="6" r="E13">
        <v>3571</v>
      </c>
    </row>
    <row spans="1:5" r="14">
      <c t="s" s="4" r="A14">
        <v>80</v>
      </c>
      <c t="n" s="6" r="B14">
        <v>0</v>
      </c>
      <c t="n" s="6" r="C14">
        <v>-787964</v>
      </c>
      <c t="n" s="6" r="D14">
        <v>0</v>
      </c>
      <c t="n" s="6" r="E14">
        <v>-787964</v>
      </c>
    </row>
    <row spans="1:5" r="15">
      <c t="s" s="4" r="A15">
        <v>81</v>
      </c>
      <c t="n" s="6" r="B15">
        <v>0</v>
      </c>
      <c t="n" s="6" r="C15">
        <v>4302</v>
      </c>
      <c t="n" s="6" r="D15">
        <v>0</v>
      </c>
      <c t="n" s="6" r="E15">
        <v>4302</v>
      </c>
    </row>
    <row spans="1:5" r="16">
      <c t="s" s="4" r="A16">
        <v>82</v>
      </c>
      <c t="n" s="6" r="B16">
        <v>-1695338</v>
      </c>
      <c t="n" s="6" r="C16">
        <v>0</v>
      </c>
      <c t="n" s="6" r="D16">
        <v>-1695338</v>
      </c>
      <c t="n" s="6" r="E16">
        <v>0</v>
      </c>
    </row>
    <row spans="1:5" r="17">
      <c t="s" s="4" r="A17">
        <v>83</v>
      </c>
      <c t="n" s="6" r="B17">
        <v>1005</v>
      </c>
      <c t="n" s="6" r="C17">
        <v>521</v>
      </c>
      <c t="n" s="6" r="D17">
        <v>9670</v>
      </c>
      <c t="n" s="6" r="E17">
        <v>-66418</v>
      </c>
    </row>
    <row spans="1:5" r="18">
      <c t="s" s="4" r="A18">
        <v>84</v>
      </c>
      <c t="n" s="6" r="B18">
        <v>-1692911</v>
      </c>
      <c t="n" s="6" r="C18">
        <v>-743025</v>
      </c>
      <c t="n" s="6" r="D18">
        <v>-1542797</v>
      </c>
      <c t="n" s="6" r="E18">
        <v>-784725</v>
      </c>
    </row>
    <row spans="1:5" r="19">
      <c t="s" s="4" r="A19">
        <v>85</v>
      </c>
      <c t="n" s="6" r="B19">
        <v>-1783060</v>
      </c>
      <c t="n" s="6" r="C19">
        <v>1103476</v>
      </c>
      <c t="n" s="6" r="D19">
        <v>570141</v>
      </c>
      <c t="n" s="6" r="E19">
        <v>1707343</v>
      </c>
    </row>
    <row spans="1:5" r="20">
      <c t="s" s="4" r="A20">
        <v>86</v>
      </c>
      <c t="n" s="6" r="B20">
        <v>0</v>
      </c>
      <c t="n" s="6" r="C20">
        <v>0</v>
      </c>
      <c t="n" s="6" r="D20">
        <v>0</v>
      </c>
      <c t="n" s="6" r="E20">
        <v>0</v>
      </c>
    </row>
    <row spans="1:5" r="21">
      <c t="s" s="4" r="A21">
        <v>87</v>
      </c>
      <c t="n" s="6" r="B21">
        <v>-1783060</v>
      </c>
      <c t="n" s="6" r="C21">
        <v>1103476</v>
      </c>
      <c t="n" s="6" r="D21">
        <v>570141</v>
      </c>
      <c t="n" s="6" r="E21">
        <v>1707343</v>
      </c>
    </row>
    <row spans="1:5" r="22">
      <c t="s" s="3" r="A22">
        <v>88</v>
      </c>
    </row>
    <row spans="1:5" r="23">
      <c t="s" s="4" r="A23">
        <v>89</v>
      </c>
      <c t="n" s="6" r="B23">
        <v>-1050327</v>
      </c>
      <c t="n" s="6" r="C23">
        <v>-246229</v>
      </c>
      <c t="n" s="6" r="D23">
        <v>-3072531</v>
      </c>
      <c t="n" s="6" r="E23">
        <v>-142551</v>
      </c>
    </row>
    <row spans="1:5" r="24">
      <c t="s" s="4" r="A24">
        <v>90</v>
      </c>
      <c t="n" s="6" r="B24">
        <v>0</v>
      </c>
      <c t="n" s="6" r="C24">
        <v>0</v>
      </c>
      <c t="n" s="6" r="D24">
        <v>0</v>
      </c>
      <c t="n" s="6" r="E24">
        <v>0</v>
      </c>
    </row>
    <row spans="1:5" r="25">
      <c t="s" s="4" r="A25">
        <v>91</v>
      </c>
      <c t="n" s="6" r="B25">
        <v>-2833387</v>
      </c>
      <c t="n" s="6" r="C25">
        <v>857247</v>
      </c>
      <c t="n" s="6" r="D25">
        <v>-2502390</v>
      </c>
      <c t="n" s="6" r="E25">
        <v>1564792</v>
      </c>
    </row>
    <row spans="1:5" r="26">
      <c t="s" s="3" r="A26">
        <v>92</v>
      </c>
    </row>
    <row spans="1:5" r="27">
      <c t="s" s="4" r="A27">
        <v>93</v>
      </c>
      <c t="n" s="6" r="B27">
        <v>126040</v>
      </c>
      <c t="n" s="6" r="C27">
        <v>17757</v>
      </c>
      <c t="n" s="6" r="D27">
        <v>368704</v>
      </c>
      <c t="n" s="6" r="E27">
        <v>-10337</v>
      </c>
    </row>
    <row spans="1:5" r="28">
      <c t="s" s="4" r="A28">
        <v>94</v>
      </c>
      <c t="n" s="7" r="B28">
        <v>-2707347</v>
      </c>
      <c t="n" s="7" r="C28">
        <v>875004</v>
      </c>
      <c t="n" s="7" r="D28">
        <v>-2133686</v>
      </c>
      <c t="n" s="7" r="E28">
        <v>1554455</v>
      </c>
    </row>
    <row spans="1:5" r="29">
      <c t="s" s="4" r="A29">
        <v>95</v>
      </c>
      <c t="n" s="9" r="B29">
        <v>-0.22</v>
      </c>
      <c t="n" s="9" r="C29">
        <v>0.13</v>
      </c>
      <c t="n" s="9" r="D29">
        <v>0.07000000000000001</v>
      </c>
      <c t="n" s="9" r="E29">
        <v>0.21</v>
      </c>
    </row>
    <row spans="1:5" r="30">
      <c t="s" s="4" r="A30">
        <v>96</v>
      </c>
      <c t="n" s="9" r="B30">
        <v>-0.13</v>
      </c>
      <c t="n" s="9" r="C30">
        <v>-0.03</v>
      </c>
      <c t="n" s="9" r="D30">
        <v>-0.38</v>
      </c>
      <c t="n" s="9" r="E30">
        <v>-0.02</v>
      </c>
    </row>
    <row spans="1:5" r="31">
      <c t="s" s="4" r="A31">
        <v>97</v>
      </c>
      <c t="n" s="6" r="B31">
        <v>7988245</v>
      </c>
      <c t="n" s="6" r="C31">
        <v>8295995</v>
      </c>
      <c t="n" s="6" r="D31">
        <v>8085717</v>
      </c>
      <c t="n" s="6" r="E31">
        <v>8138495</v>
      </c>
    </row>
    <row spans="1:5" r="32">
      <c t="s" s="3" r="A32">
        <v>98</v>
      </c>
    </row>
    <row spans="1:5" r="33">
      <c t="s" s="4" r="A33">
        <v>99</v>
      </c>
      <c t="n" s="7" r="B33">
        <v>-2707347</v>
      </c>
      <c t="n" s="7" r="C33">
        <v>875004</v>
      </c>
      <c t="n" s="7" r="D33">
        <v>-2133686</v>
      </c>
      <c t="n" s="7" r="E33">
        <v>1554455</v>
      </c>
    </row>
    <row spans="1:5" r="34">
      <c t="s" s="4" r="A34">
        <v>100</v>
      </c>
      <c t="n" s="6" r="B34">
        <v>-327849</v>
      </c>
      <c t="n" s="6" r="C34">
        <v>-4149568</v>
      </c>
      <c t="n" s="6" r="D34">
        <v>-2463136</v>
      </c>
      <c t="n" s="6" r="E34">
        <v>-3199044</v>
      </c>
    </row>
    <row spans="1:5" r="35">
      <c t="s" s="4" r="A35">
        <v>101</v>
      </c>
      <c t="n" s="7" r="B35">
        <v>-3035196</v>
      </c>
      <c t="n" s="7" r="C35">
        <v>-3274564</v>
      </c>
      <c t="n" s="7" r="D35">
        <v>-4596822</v>
      </c>
      <c t="n" s="7" r="E35">
        <v>-16445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7</v>
      </c>
      <c t="s" s="2" r="B1">
        <v>1</v>
      </c>
    </row>
    <row spans="1:2" r="2">
      <c t="s" s="2" r="B2">
        <v>2</v>
      </c>
    </row>
    <row spans="1:2" r="3">
      <c t="s" s="3" r="A3">
        <v>88</v>
      </c>
    </row>
    <row spans="1:2" r="4">
      <c t="s" s="4" r="A4">
        <v>328</v>
      </c>
      <c t="s" s="4" r="B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t="s" s="1" r="A1">
        <v>330</v>
      </c>
      <c t="s" s="2" r="B1">
        <v>1</v>
      </c>
    </row>
    <row spans="1:2" r="2">
      <c t="s" s="2" r="B2">
        <v>2</v>
      </c>
    </row>
    <row spans="1:2" r="3">
      <c t="s" s="4" r="A3">
        <v>331</v>
      </c>
    </row>
    <row spans="1:2" r="4">
      <c t="s" s="4" r="A4">
        <v>332</v>
      </c>
      <c t="s" s="4" r="B4">
        <v>333</v>
      </c>
    </row>
    <row spans="1:2" r="5">
      <c t="s" s="4" r="A5">
        <v>334</v>
      </c>
    </row>
    <row spans="1:2" r="6">
      <c t="s" s="4" r="A6">
        <v>332</v>
      </c>
      <c t="s" s="4" r="B6">
        <v>335</v>
      </c>
    </row>
    <row spans="1:2" r="7">
      <c t="s" s="4" r="A7">
        <v>336</v>
      </c>
    </row>
    <row spans="1:2" r="8">
      <c t="s" s="4" r="A8">
        <v>332</v>
      </c>
      <c t="s" s="4" r="B8">
        <v>337</v>
      </c>
    </row>
    <row spans="1:2" r="9">
      <c t="s" s="4" r="A9">
        <v>338</v>
      </c>
    </row>
    <row spans="1:2" r="10">
      <c t="s" s="4" r="A10">
        <v>332</v>
      </c>
      <c t="s" s="4" r="B10">
        <v>339</v>
      </c>
    </row>
    <row spans="1:2" r="11">
      <c t="s" s="4" r="A11">
        <v>340</v>
      </c>
    </row>
    <row spans="1:2" r="12">
      <c t="s" s="4" r="A12">
        <v>332</v>
      </c>
      <c t="s" s="4" r="B12">
        <v>335</v>
      </c>
    </row>
    <row spans="1:2" r="13">
      <c t="s" s="4" r="A13">
        <v>341</v>
      </c>
    </row>
    <row spans="1:2" r="14">
      <c t="s" s="4" r="A14">
        <v>332</v>
      </c>
      <c t="s" s="4" r="B14">
        <v>339</v>
      </c>
    </row>
    <row spans="1:2" r="15">
      <c t="s" s="4" r="A15">
        <v>342</v>
      </c>
    </row>
    <row spans="1:2" r="16">
      <c t="s" s="4" r="A16">
        <v>332</v>
      </c>
      <c t="s" s="4" r="B16">
        <v>333</v>
      </c>
    </row>
    <row spans="1:2" r="17">
      <c t="s" s="4" r="A17">
        <v>343</v>
      </c>
    </row>
    <row spans="1:2" r="18">
      <c t="s" s="4" r="A18">
        <v>332</v>
      </c>
      <c t="s" s="4" r="B18">
        <v>339</v>
      </c>
    </row>
    <row spans="1:2" r="19">
      <c t="s" s="4" r="A19">
        <v>344</v>
      </c>
    </row>
    <row spans="1:2" r="20">
      <c t="s" s="4" r="A20">
        <v>332</v>
      </c>
      <c t="s" s="4" r="B20">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45</v>
      </c>
      <c t="s" s="2" r="B1">
        <v>346</v>
      </c>
    </row>
    <row spans="1:2" r="2">
      <c t="s" s="3" r="A2">
        <v>347</v>
      </c>
    </row>
    <row spans="1:2" r="3">
      <c t="s" s="4" r="A3">
        <v>348</v>
      </c>
      <c t="n" s="7" r="B3">
        <v>10129629</v>
      </c>
    </row>
    <row spans="1:2" r="4">
      <c t="s" s="4" r="A4">
        <v>349</v>
      </c>
      <c t="n" s="6" r="B4">
        <v>262913</v>
      </c>
    </row>
    <row spans="1:2" r="5">
      <c t="s" s="4" r="A5">
        <v>350</v>
      </c>
      <c t="n" s="6" r="B5">
        <v>1926417</v>
      </c>
    </row>
    <row spans="1:2" r="6">
      <c t="s" s="4" r="A6">
        <v>351</v>
      </c>
      <c t="n" s="6" r="B6">
        <v>519845</v>
      </c>
    </row>
    <row spans="1:2" r="7">
      <c t="s" s="4" r="A7">
        <v>352</v>
      </c>
      <c t="n" s="6" r="B7">
        <v>12838804</v>
      </c>
    </row>
    <row spans="1:2" r="8">
      <c t="s" s="4" r="A8">
        <v>353</v>
      </c>
      <c t="n" s="6" r="B8">
        <v>3496</v>
      </c>
    </row>
    <row spans="1:2" r="9">
      <c t="s" s="4" r="A9">
        <v>48</v>
      </c>
      <c t="n" s="6" r="B9">
        <v>3153447</v>
      </c>
    </row>
    <row spans="1:2" r="10">
      <c t="s" s="4" r="A10">
        <v>354</v>
      </c>
      <c t="n" s="6" r="B10">
        <v>3156943</v>
      </c>
    </row>
    <row spans="1:2" r="11">
      <c t="s" s="4" r="A11">
        <v>355</v>
      </c>
      <c t="n" s="7" r="B11">
        <v>96818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357</v>
      </c>
    </row>
    <row spans="1:3" r="2">
      <c t="s" s="3" r="A2">
        <v>358</v>
      </c>
    </row>
    <row spans="1:3" r="3">
      <c t="s" s="4" r="A3">
        <v>359</v>
      </c>
      <c t="n" s="7" r="C3">
        <v>10129629</v>
      </c>
    </row>
    <row spans="1:3" r="4">
      <c t="s" s="4" r="A4">
        <v>360</v>
      </c>
      <c t="n" s="6" r="C4">
        <v>-3156943</v>
      </c>
    </row>
    <row spans="1:3" r="5">
      <c t="s" s="4" r="A5">
        <v>361</v>
      </c>
      <c t="n" s="7" r="C5">
        <v>9681861</v>
      </c>
    </row>
    <row spans="1:3" r="6">
      <c t="s" s="4" r="A6">
        <v>362</v>
      </c>
    </row>
    <row spans="1:3" r="7">
      <c t="s" s="4" r="A7">
        <v>363</v>
      </c>
      <c t="n" s="6" r="B7">
        <v>261750</v>
      </c>
    </row>
    <row spans="1:3" r="8">
      <c t="s" s="4" r="A8">
        <v>364</v>
      </c>
      <c t="n" s="9" r="B8">
        <v>8.52</v>
      </c>
    </row>
    <row spans="1:3" r="9">
      <c t="s" s="4" r="A9">
        <v>365</v>
      </c>
      <c t="n" s="7" r="B9">
        <v>2230110</v>
      </c>
    </row>
    <row spans="1:3" r="10">
      <c t="s" s="4" r="A10">
        <v>225</v>
      </c>
      <c t="n" s="6" r="B10">
        <v>6825495</v>
      </c>
    </row>
    <row spans="1:3" r="11">
      <c t="s" s="4" r="A11">
        <v>366</v>
      </c>
      <c t="n" s="6" r="B11">
        <v>9055605</v>
      </c>
    </row>
    <row spans="1:3" r="12">
      <c t="s" s="3" r="A12">
        <v>358</v>
      </c>
    </row>
    <row spans="1:3" r="13">
      <c t="s" s="4" r="A13">
        <v>225</v>
      </c>
      <c t="n" s="6" r="B13">
        <v>215236</v>
      </c>
    </row>
    <row spans="1:3" r="14">
      <c t="s" s="4" r="A14">
        <v>367</v>
      </c>
      <c t="n" s="6" r="B14">
        <v>8121512</v>
      </c>
    </row>
    <row spans="1:3" r="15">
      <c t="s" s="4" r="A15">
        <v>359</v>
      </c>
      <c t="n" s="6" r="B15">
        <v>2036448</v>
      </c>
    </row>
    <row spans="1:3" r="16">
      <c t="s" s="4" r="A16">
        <v>368</v>
      </c>
      <c t="n" s="6" r="B16">
        <v>3684084</v>
      </c>
    </row>
    <row spans="1:3" r="17">
      <c t="s" s="4" r="A17">
        <v>360</v>
      </c>
      <c t="n" s="6" r="B17">
        <v>-3766820</v>
      </c>
    </row>
    <row spans="1:3" r="18">
      <c t="s" s="4" r="A18">
        <v>361</v>
      </c>
      <c t="n" s="7" r="B18">
        <v>10290460</v>
      </c>
    </row>
    <row spans="1:3" r="19">
      <c t="s" s="4" r="A19">
        <v>369</v>
      </c>
      <c t="s" s="4" r="B19">
        <v>370</v>
      </c>
    </row>
    <row spans="1:3" r="20">
      <c t="s" s="4" r="A20">
        <v>371</v>
      </c>
      <c t="n" s="7" r="B20">
        <v>9055605</v>
      </c>
    </row>
    <row spans="1:3" r="21">
      <c t="s" s="4" r="A21">
        <v>372</v>
      </c>
      <c t="n" s="6" r="B21">
        <v>9055605</v>
      </c>
    </row>
    <row spans="1:3" r="22">
      <c t="s" s="4" r="A22">
        <v>373</v>
      </c>
      <c t="n" s="6" r="B22">
        <v>0</v>
      </c>
    </row>
    <row spans="1:3" r="23">
      <c t="s" s="4" r="A23">
        <v>374</v>
      </c>
      <c t="n" s="7" r="B23">
        <v>10290460</v>
      </c>
    </row>
    <row spans="1:3" r="24">
      <c t="s" s="4" r="A24">
        <v>375</v>
      </c>
      <c t="s" s="4" r="B24">
        <v>376</v>
      </c>
    </row>
    <row spans="1:3" r="25">
      <c t="s" s="4" r="A25">
        <v>377</v>
      </c>
      <c t="n" s="7" r="B25">
        <v>1234855</v>
      </c>
    </row>
    <row spans="1:3" r="26">
      <c t="s" s="4" r="A26">
        <v>378</v>
      </c>
    </row>
    <row spans="1:3" r="27">
      <c t="s" s="4" r="A27">
        <v>363</v>
      </c>
      <c t="n" s="6" r="B27">
        <v>638000</v>
      </c>
    </row>
    <row spans="1:3" r="28">
      <c t="s" s="4" r="A28">
        <v>364</v>
      </c>
      <c t="n" s="9" r="B28">
        <v>7.8</v>
      </c>
    </row>
    <row spans="1:3" r="29">
      <c t="s" s="4" r="A29">
        <v>365</v>
      </c>
      <c t="n" s="7" r="B29">
        <v>4976400</v>
      </c>
    </row>
    <row spans="1:3" r="30">
      <c t="s" s="3" r="A30">
        <v>358</v>
      </c>
    </row>
    <row spans="1:3" r="31">
      <c t="s" s="4" r="A31">
        <v>225</v>
      </c>
      <c t="n" s="6" r="B31">
        <v>690990</v>
      </c>
    </row>
    <row spans="1:3" r="32">
      <c t="s" s="4" r="A32">
        <v>367</v>
      </c>
      <c t="n" s="6" r="B32">
        <v>3881918</v>
      </c>
    </row>
    <row spans="1:3" r="33">
      <c t="s" s="4" r="A33">
        <v>359</v>
      </c>
      <c t="n" s="6" r="B33">
        <v>376075</v>
      </c>
    </row>
    <row spans="1:3" r="34">
      <c t="s" s="4" r="A34">
        <v>379</v>
      </c>
      <c t="n" s="6" r="B34">
        <v>1282037</v>
      </c>
    </row>
    <row spans="1:3" r="35">
      <c t="s" s="4" r="A35">
        <v>368</v>
      </c>
      <c t="n" s="6" r="B35">
        <v>2699753</v>
      </c>
    </row>
    <row spans="1:3" r="36">
      <c t="s" s="4" r="A36">
        <v>360</v>
      </c>
      <c t="n" s="6" r="B36">
        <v>-989226</v>
      </c>
    </row>
    <row spans="1:3" r="37">
      <c t="s" s="4" r="A37">
        <v>361</v>
      </c>
      <c t="n" s="6" r="B37">
        <v>7941547</v>
      </c>
    </row>
    <row spans="1:3" r="38">
      <c t="s" s="4" r="A38">
        <v>380</v>
      </c>
      <c t="n" s="6" r="B38">
        <v>-2703232</v>
      </c>
    </row>
    <row spans="1:3" r="39">
      <c t="s" s="4" r="A39">
        <v>381</v>
      </c>
      <c t="n" s="7" r="B39">
        <v>5238315</v>
      </c>
    </row>
    <row spans="1:3" r="40">
      <c t="s" s="4" r="A40">
        <v>369</v>
      </c>
      <c t="s" s="4" r="B40">
        <v>382</v>
      </c>
    </row>
    <row spans="1:3" r="41">
      <c t="s" s="4" r="A41">
        <v>371</v>
      </c>
      <c t="n" s="7" r="B41">
        <v>4976400</v>
      </c>
    </row>
    <row spans="1:3" r="42">
      <c t="s" s="4" r="A42">
        <v>372</v>
      </c>
      <c t="n" s="6" r="B42">
        <v>4976400</v>
      </c>
    </row>
    <row spans="1:3" r="43">
      <c t="s" s="4" r="A43">
        <v>373</v>
      </c>
      <c t="n" s="7" r="B43">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384</v>
      </c>
      <c t="s" s="2" r="C1">
        <v>385</v>
      </c>
    </row>
    <row spans="1:3" r="2">
      <c t="s" s="4" r="A2">
        <v>386</v>
      </c>
    </row>
    <row spans="1:3" r="3">
      <c t="s" s="4" r="A3">
        <v>387</v>
      </c>
      <c t="n" s="7" r="C3">
        <v>3906759</v>
      </c>
    </row>
    <row spans="1:3" r="4">
      <c t="s" s="3" r="A4">
        <v>388</v>
      </c>
    </row>
    <row spans="1:3" r="5">
      <c t="s" s="4" r="A5">
        <v>225</v>
      </c>
      <c t="n" s="6" r="C5">
        <v>16839</v>
      </c>
    </row>
    <row spans="1:3" r="6">
      <c t="s" s="4" r="A6">
        <v>367</v>
      </c>
      <c t="n" s="6" r="C6">
        <v>292795</v>
      </c>
    </row>
    <row spans="1:3" r="7">
      <c t="s" s="4" r="A7">
        <v>389</v>
      </c>
      <c t="n" s="6" r="C7">
        <v>17370</v>
      </c>
    </row>
    <row spans="1:3" r="8">
      <c t="s" s="4" r="A8">
        <v>368</v>
      </c>
      <c t="n" s="6" r="C8">
        <v>3550949</v>
      </c>
    </row>
    <row spans="1:3" r="9">
      <c t="s" s="4" r="A9">
        <v>360</v>
      </c>
      <c t="n" s="6" r="C9">
        <v>-284139</v>
      </c>
    </row>
    <row spans="1:3" r="10">
      <c t="s" s="4" r="A10">
        <v>390</v>
      </c>
      <c t="n" s="6" r="C10">
        <v>3593814</v>
      </c>
    </row>
    <row spans="1:3" r="11">
      <c t="s" s="4" r="A11">
        <v>391</v>
      </c>
      <c t="n" s="6" r="C11">
        <v>312945</v>
      </c>
    </row>
    <row spans="1:3" r="12">
      <c t="s" s="4" r="A12">
        <v>392</v>
      </c>
    </row>
    <row spans="1:3" r="13">
      <c t="s" s="4" r="A13">
        <v>387</v>
      </c>
      <c t="n" s="6" r="C13">
        <v>162906</v>
      </c>
    </row>
    <row spans="1:3" r="14">
      <c t="s" s="3" r="A14">
        <v>388</v>
      </c>
    </row>
    <row spans="1:3" r="15">
      <c t="s" s="4" r="A15">
        <v>225</v>
      </c>
      <c t="n" s="6" r="C15">
        <v>72665</v>
      </c>
    </row>
    <row spans="1:3" r="16">
      <c t="s" s="4" r="A16">
        <v>367</v>
      </c>
      <c t="n" s="6" r="C16">
        <v>84276</v>
      </c>
    </row>
    <row spans="1:3" r="17">
      <c t="s" s="4" r="A17">
        <v>390</v>
      </c>
      <c t="n" s="6" r="C17">
        <v>156941</v>
      </c>
    </row>
    <row spans="1:3" r="18">
      <c t="s" s="4" r="A18">
        <v>391</v>
      </c>
      <c t="n" s="7" r="C18">
        <v>5965</v>
      </c>
    </row>
    <row spans="1:3" r="19">
      <c t="s" s="4" r="A19">
        <v>393</v>
      </c>
    </row>
    <row spans="1:3" r="20">
      <c t="s" s="4" r="A20">
        <v>387</v>
      </c>
      <c t="n" s="7" r="B20">
        <v>7317036</v>
      </c>
    </row>
    <row spans="1:3" r="21">
      <c t="s" s="3" r="A21">
        <v>388</v>
      </c>
    </row>
    <row spans="1:3" r="22">
      <c t="s" s="4" r="A22">
        <v>225</v>
      </c>
      <c t="n" s="6" r="B22">
        <v>65446</v>
      </c>
    </row>
    <row spans="1:3" r="23">
      <c t="s" s="4" r="A23">
        <v>367</v>
      </c>
      <c t="n" s="6" r="B23">
        <v>2202581</v>
      </c>
    </row>
    <row spans="1:3" r="24">
      <c t="s" s="4" r="A24">
        <v>39</v>
      </c>
      <c t="n" s="6" r="B24">
        <v>1103974</v>
      </c>
    </row>
    <row spans="1:3" r="25">
      <c t="s" s="4" r="A25">
        <v>389</v>
      </c>
      <c t="n" s="6" r="B25">
        <v>925524</v>
      </c>
    </row>
    <row spans="1:3" r="26">
      <c t="s" s="4" r="A26">
        <v>368</v>
      </c>
      <c t="n" s="6" r="B26">
        <v>2190288</v>
      </c>
    </row>
    <row spans="1:3" r="27">
      <c t="s" s="4" r="A27">
        <v>360</v>
      </c>
      <c t="n" s="6" r="B27">
        <v>-1315003</v>
      </c>
    </row>
    <row spans="1:3" r="28">
      <c t="s" s="4" r="A28">
        <v>390</v>
      </c>
      <c t="n" s="6" r="B28">
        <v>5172810</v>
      </c>
    </row>
    <row spans="1:3" r="29">
      <c t="s" s="4" r="A29">
        <v>391</v>
      </c>
      <c t="n" s="7" r="B29">
        <v>21442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4</v>
      </c>
      <c t="s" s="2" r="B1">
        <v>67</v>
      </c>
    </row>
    <row spans="1:3" r="2">
      <c t="s" s="2" r="B2">
        <v>2</v>
      </c>
      <c t="s" s="2" r="C2">
        <v>28</v>
      </c>
    </row>
    <row spans="1:3" r="3">
      <c t="s" s="3" r="A3">
        <v>395</v>
      </c>
    </row>
    <row spans="1:3" r="4">
      <c t="s" s="4" r="A4">
        <v>396</v>
      </c>
      <c t="n" s="7" r="B4">
        <v>112131</v>
      </c>
      <c t="n" s="7" r="C4">
        <v>115215</v>
      </c>
    </row>
    <row spans="1:3" r="5">
      <c t="s" s="4" r="A5">
        <v>33</v>
      </c>
      <c t="n" s="7" r="B5">
        <v>1595044</v>
      </c>
      <c t="n" s="6" r="C5">
        <v>7823138</v>
      </c>
    </row>
    <row spans="1:3" r="6">
      <c t="s" s="4" r="A6">
        <v>397</v>
      </c>
      <c t="n" s="6" r="B6">
        <v>2</v>
      </c>
    </row>
    <row spans="1:3" r="7">
      <c t="s" s="4" r="A7">
        <v>398</v>
      </c>
      <c t="n" s="7" r="B7">
        <v>54721497</v>
      </c>
      <c t="n" s="6" r="C7">
        <v>49656897</v>
      </c>
    </row>
    <row spans="1:3" r="8">
      <c t="s" s="4" r="A8">
        <v>230</v>
      </c>
      <c t="n" s="7" r="B8">
        <v>244792</v>
      </c>
      <c t="n" s="7" r="C8">
        <v>8166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99</v>
      </c>
      <c t="s" s="2" r="B1">
        <v>2</v>
      </c>
      <c t="s" s="2" r="C1">
        <v>28</v>
      </c>
    </row>
    <row spans="1:3" r="2">
      <c t="s" s="3" r="A2">
        <v>400</v>
      </c>
    </row>
    <row spans="1:3" r="3">
      <c t="s" s="4" r="A3">
        <v>117</v>
      </c>
      <c t="n" s="7" r="B3">
        <v>185945</v>
      </c>
      <c t="n" s="7" r="C3">
        <v>292684</v>
      </c>
    </row>
    <row spans="1:3" r="4">
      <c t="s" s="4" r="A4">
        <v>401</v>
      </c>
      <c t="n" s="6" r="B4">
        <v>0</v>
      </c>
      <c t="n" s="6" r="C4">
        <v>0</v>
      </c>
    </row>
    <row spans="1:3" r="5">
      <c t="s" s="4" r="A5">
        <v>31</v>
      </c>
      <c t="n" s="7" r="B5">
        <v>185945</v>
      </c>
      <c t="n" s="7" r="C5">
        <v>2926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402</v>
      </c>
      <c t="s" s="2" r="B1">
        <v>2</v>
      </c>
      <c t="s" s="2" r="C1">
        <v>28</v>
      </c>
    </row>
    <row spans="1:3" r="2">
      <c t="s" s="3" r="A2">
        <v>403</v>
      </c>
    </row>
    <row spans="1:3" r="3">
      <c t="s" s="4" r="A3">
        <v>404</v>
      </c>
      <c t="n" s="7" r="B3">
        <v>1102565</v>
      </c>
      <c t="n" s="7" r="C3">
        <v>383807</v>
      </c>
    </row>
    <row spans="1:3" r="4">
      <c t="s" s="4" r="A4">
        <v>405</v>
      </c>
      <c t="n" s="6" r="B4">
        <v>2383237</v>
      </c>
      <c t="n" s="6" r="C4">
        <v>2416201</v>
      </c>
    </row>
    <row spans="1:3" r="5">
      <c t="s" s="4" r="A5">
        <v>406</v>
      </c>
      <c t="n" s="6" r="B5">
        <v>2398062</v>
      </c>
      <c t="n" s="6" r="C5">
        <v>2853727</v>
      </c>
    </row>
    <row spans="1:3" r="6">
      <c t="s" s="4" r="A6">
        <v>407</v>
      </c>
      <c t="n" s="6" r="B6">
        <v>0</v>
      </c>
      <c t="n" s="6" r="C6">
        <v>2430</v>
      </c>
    </row>
    <row spans="1:3" r="7">
      <c t="s" s="4" r="A7">
        <v>408</v>
      </c>
      <c t="n" s="6" r="B7">
        <v>0</v>
      </c>
      <c t="n" s="6" r="C7">
        <v>0</v>
      </c>
    </row>
    <row spans="1:3" r="8">
      <c t="s" s="4" r="A8">
        <v>409</v>
      </c>
      <c t="n" s="7" r="B8">
        <v>5883864</v>
      </c>
      <c t="n" s="7" r="C8">
        <v>56561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10</v>
      </c>
      <c t="s" s="2" r="B1">
        <v>2</v>
      </c>
      <c t="s" s="2" r="C1">
        <v>28</v>
      </c>
    </row>
    <row spans="1:3" r="2">
      <c t="s" s="3" r="A2">
        <v>33</v>
      </c>
    </row>
    <row spans="1:3" r="3">
      <c t="s" s="4" r="A3">
        <v>33</v>
      </c>
      <c t="n" s="7" r="B3">
        <v>1595044</v>
      </c>
      <c t="n" s="7" r="C3">
        <v>7823138</v>
      </c>
    </row>
    <row spans="1:3" r="4">
      <c t="s" s="4" r="A4">
        <v>411</v>
      </c>
    </row>
    <row spans="1:3" r="5">
      <c t="s" s="3" r="A5">
        <v>33</v>
      </c>
    </row>
    <row spans="1:3" r="6">
      <c t="s" s="4" r="A6">
        <v>33</v>
      </c>
      <c t="n" s="7" r="B6">
        <v>1595044</v>
      </c>
      <c t="n" s="7" r="C6">
        <v>78231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s="1" r="A1">
        <v>412</v>
      </c>
      <c t="s" s="2" r="B1">
        <v>1</v>
      </c>
    </row>
    <row spans="1:4" r="2">
      <c t="s" s="2" r="B2">
        <v>2</v>
      </c>
      <c t="s" s="2" r="C2">
        <v>68</v>
      </c>
      <c t="s" s="2" r="D2">
        <v>28</v>
      </c>
    </row>
    <row spans="1:4" r="3">
      <c t="s" s="3" r="A3">
        <v>413</v>
      </c>
    </row>
    <row spans="1:4" r="4">
      <c t="s" s="4" r="A4">
        <v>35</v>
      </c>
      <c t="n" s="7" r="B4">
        <v>305642</v>
      </c>
      <c t="n" s="7" r="D4">
        <v>312161</v>
      </c>
    </row>
    <row spans="1:4" r="5">
      <c t="s" s="4" r="A5">
        <v>109</v>
      </c>
      <c t="n" s="6" r="B5">
        <v>0</v>
      </c>
      <c t="n" s="7" r="C5">
        <v>325</v>
      </c>
    </row>
    <row spans="1:4" r="6">
      <c t="s" s="4" r="A6">
        <v>414</v>
      </c>
      <c t="n" s="6" r="B6">
        <v>299840</v>
      </c>
      <c t="n" s="6" r="D6">
        <v>308086</v>
      </c>
    </row>
    <row spans="1:4" r="7">
      <c t="s" s="4" r="A7">
        <v>415</v>
      </c>
    </row>
    <row spans="1:4" r="8">
      <c t="s" s="3" r="A8">
        <v>413</v>
      </c>
    </row>
    <row spans="1:4" r="9">
      <c t="s" s="4" r="A9">
        <v>35</v>
      </c>
      <c t="n" s="6" r="B9">
        <v>305642</v>
      </c>
      <c t="n" s="6" r="D9">
        <v>312161</v>
      </c>
    </row>
    <row spans="1:4" r="10">
      <c t="s" s="4" r="A10">
        <v>414</v>
      </c>
      <c t="n" s="7" r="B10">
        <v>299840</v>
      </c>
      <c t="n" s="7" r="D10">
        <v>3080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68</v>
      </c>
    </row>
    <row spans="1:3" r="3">
      <c t="s" s="3" r="A3">
        <v>103</v>
      </c>
    </row>
    <row spans="1:3" r="4">
      <c t="s" s="4" r="A4">
        <v>104</v>
      </c>
      <c t="n" s="7" r="B4">
        <v>570141</v>
      </c>
      <c t="n" s="7" r="C4">
        <v>1707343</v>
      </c>
    </row>
    <row spans="1:3" r="5">
      <c t="s" s="3" r="A5">
        <v>105</v>
      </c>
    </row>
    <row spans="1:3" r="6">
      <c t="s" s="4" r="A6">
        <v>106</v>
      </c>
      <c t="n" s="6" r="B6">
        <v>2038110</v>
      </c>
      <c t="n" s="6" r="C6">
        <v>2302022</v>
      </c>
    </row>
    <row spans="1:3" r="7">
      <c t="s" s="4" r="A7">
        <v>107</v>
      </c>
      <c t="n" s="6" r="B7">
        <v>397752</v>
      </c>
      <c t="n" s="6" r="C7">
        <v>237000</v>
      </c>
    </row>
    <row spans="1:3" r="8">
      <c t="s" s="4" r="A8">
        <v>108</v>
      </c>
      <c t="n" s="6" r="B8">
        <v>80878</v>
      </c>
      <c t="n" s="6" r="C8">
        <v>940627</v>
      </c>
    </row>
    <row spans="1:3" r="9">
      <c t="s" s="4" r="A9">
        <v>109</v>
      </c>
      <c t="n" s="6" r="B9">
        <v>0</v>
      </c>
      <c t="n" s="6" r="C9">
        <v>116092</v>
      </c>
    </row>
    <row spans="1:3" r="10">
      <c t="s" s="4" r="A10">
        <v>110</v>
      </c>
      <c t="n" s="6" r="B10">
        <v>0</v>
      </c>
      <c t="n" s="6" r="C10">
        <v>-85212</v>
      </c>
    </row>
    <row spans="1:3" r="11">
      <c t="s" s="4" r="A11">
        <v>111</v>
      </c>
      <c t="n" s="6" r="B11">
        <v>0</v>
      </c>
      <c t="n" s="6" r="C11">
        <v>11970</v>
      </c>
    </row>
    <row spans="1:3" r="12">
      <c t="s" s="4" r="A12">
        <v>112</v>
      </c>
      <c t="n" s="6" r="B12">
        <v>22319</v>
      </c>
      <c t="n" s="6" r="C12">
        <v>0</v>
      </c>
    </row>
    <row spans="1:3" r="13">
      <c t="s" s="4" r="A13">
        <v>82</v>
      </c>
      <c t="n" s="6" r="B13">
        <v>-1695338</v>
      </c>
      <c t="n" s="6" r="C13">
        <v>0</v>
      </c>
    </row>
    <row spans="1:3" r="14">
      <c t="s" s="4" r="A14">
        <v>113</v>
      </c>
      <c t="n" s="6" r="B14">
        <v>504278</v>
      </c>
      <c t="n" s="6" r="C14">
        <v>0</v>
      </c>
    </row>
    <row spans="1:3" r="15">
      <c t="s" s="4" r="A15">
        <v>114</v>
      </c>
      <c t="n" s="6" r="B15">
        <v>164837</v>
      </c>
      <c t="n" s="6" r="C15">
        <v>0</v>
      </c>
    </row>
    <row spans="1:3" r="16">
      <c t="s" s="4" r="A16">
        <v>81</v>
      </c>
      <c t="n" s="6" r="B16">
        <v>0</v>
      </c>
      <c t="n" s="6" r="C16">
        <v>-4302</v>
      </c>
    </row>
    <row spans="1:3" r="17">
      <c t="s" s="4" r="A17">
        <v>115</v>
      </c>
      <c t="n" s="6" r="B17">
        <v>0</v>
      </c>
      <c t="n" s="6" r="C17">
        <v>787964</v>
      </c>
    </row>
    <row spans="1:3" r="18">
      <c t="s" s="3" r="A18">
        <v>116</v>
      </c>
    </row>
    <row spans="1:3" r="19">
      <c t="s" s="4" r="A19">
        <v>117</v>
      </c>
      <c t="n" s="6" r="B19">
        <v>100259</v>
      </c>
      <c t="n" s="6" r="C19">
        <v>-918900</v>
      </c>
    </row>
    <row spans="1:3" r="20">
      <c t="s" s="4" r="A20">
        <v>32</v>
      </c>
      <c t="n" s="6" r="B20">
        <v>3959585</v>
      </c>
      <c t="n" s="6" r="C20">
        <v>6166827</v>
      </c>
    </row>
    <row spans="1:3" r="21">
      <c t="s" s="4" r="A21">
        <v>33</v>
      </c>
      <c t="n" s="6" r="B21">
        <v>0</v>
      </c>
      <c t="n" s="6" r="C21">
        <v>510212</v>
      </c>
    </row>
    <row spans="1:3" r="22">
      <c t="s" s="4" r="A22">
        <v>34</v>
      </c>
      <c t="n" s="6" r="B22">
        <v>-188329</v>
      </c>
      <c t="n" s="6" r="C22">
        <v>-117028</v>
      </c>
    </row>
    <row spans="1:3" r="23">
      <c t="s" s="4" r="A23">
        <v>35</v>
      </c>
      <c t="n" s="6" r="B23">
        <v>-1679</v>
      </c>
      <c t="n" s="6" r="C23">
        <v>-258283</v>
      </c>
    </row>
    <row spans="1:3" r="24">
      <c t="s" s="4" r="A24">
        <v>39</v>
      </c>
      <c t="n" s="6" r="B24">
        <v>-725</v>
      </c>
      <c t="n" s="6" r="C24">
        <v>0</v>
      </c>
    </row>
    <row spans="1:3" r="25">
      <c t="s" s="4" r="A25">
        <v>118</v>
      </c>
      <c t="n" s="6" r="B25">
        <v>37544</v>
      </c>
      <c t="n" s="6" r="C25">
        <v>-2978</v>
      </c>
    </row>
    <row spans="1:3" r="26">
      <c t="s" s="4" r="A26">
        <v>119</v>
      </c>
      <c t="n" s="6" r="B26">
        <v>0</v>
      </c>
      <c t="n" s="6" r="C26">
        <v>-44997</v>
      </c>
    </row>
    <row spans="1:3" r="27">
      <c t="s" s="4" r="A27">
        <v>48</v>
      </c>
      <c t="n" s="6" r="B27">
        <v>70671</v>
      </c>
      <c t="n" s="6" r="C27">
        <v>-81788</v>
      </c>
    </row>
    <row spans="1:3" r="28">
      <c t="s" s="4" r="A28">
        <v>120</v>
      </c>
      <c t="n" s="6" r="B28">
        <v>9231094</v>
      </c>
      <c t="n" s="6" r="C28">
        <v>9726694</v>
      </c>
    </row>
    <row spans="1:3" r="29">
      <c t="s" s="4" r="A29">
        <v>121</v>
      </c>
      <c t="n" s="6" r="B29">
        <v>9981345</v>
      </c>
      <c t="n" s="6" r="C29">
        <v>11434037</v>
      </c>
    </row>
    <row spans="1:3" r="30">
      <c t="s" s="4" r="A30">
        <v>122</v>
      </c>
      <c t="n" s="6" r="B30">
        <v>6401</v>
      </c>
      <c t="n" s="6" r="C30">
        <v>2242816</v>
      </c>
    </row>
    <row spans="1:3" r="31">
      <c t="s" s="4" r="A31">
        <v>123</v>
      </c>
      <c t="n" s="6" r="B31">
        <v>9987746</v>
      </c>
      <c t="n" s="6" r="C31">
        <v>13676853</v>
      </c>
    </row>
    <row spans="1:3" r="32">
      <c t="s" s="3" r="A32">
        <v>124</v>
      </c>
    </row>
    <row spans="1:3" r="33">
      <c t="s" s="4" r="A33">
        <v>125</v>
      </c>
      <c t="n" s="6" r="B33">
        <v>0</v>
      </c>
      <c t="n" s="6" r="C33">
        <v>-4302</v>
      </c>
    </row>
    <row spans="1:3" r="34">
      <c t="s" s="4" r="A34">
        <v>126</v>
      </c>
      <c t="n" s="6" r="B34">
        <v>0</v>
      </c>
      <c t="n" s="6" r="C34">
        <v>1217414</v>
      </c>
    </row>
    <row spans="1:3" r="35">
      <c t="s" s="4" r="A35">
        <v>127</v>
      </c>
      <c t="n" s="6" r="B35">
        <v>-106379</v>
      </c>
      <c t="n" s="6" r="C35">
        <v>-49894</v>
      </c>
    </row>
    <row spans="1:3" r="36">
      <c t="s" s="4" r="A36">
        <v>128</v>
      </c>
      <c t="n" s="6" r="B36">
        <v>-2988644</v>
      </c>
      <c t="n" s="6" r="C36">
        <v>-2772</v>
      </c>
    </row>
    <row spans="1:3" r="37">
      <c t="s" s="4" r="A37">
        <v>129</v>
      </c>
      <c t="n" s="6" r="B37">
        <v>-3095023</v>
      </c>
      <c t="n" s="6" r="C37">
        <v>1169050</v>
      </c>
    </row>
    <row spans="1:3" r="38">
      <c t="s" s="4" r="A38">
        <v>130</v>
      </c>
      <c t="n" s="6" r="B38">
        <v>0</v>
      </c>
      <c t="n" s="6" r="C38">
        <v>1611151</v>
      </c>
    </row>
    <row spans="1:3" r="39">
      <c t="s" s="4" r="A39">
        <v>131</v>
      </c>
      <c t="n" s="6" r="B39">
        <v>-3095023</v>
      </c>
      <c t="n" s="6" r="C39">
        <v>2780201</v>
      </c>
    </row>
    <row spans="1:3" r="40">
      <c t="s" s="3" r="A40">
        <v>132</v>
      </c>
    </row>
    <row spans="1:3" r="41">
      <c t="s" s="4" r="A41">
        <v>133</v>
      </c>
      <c t="n" s="6" r="B41">
        <v>9118236</v>
      </c>
      <c t="n" s="6" r="C41">
        <v>-3246437</v>
      </c>
    </row>
    <row spans="1:3" r="42">
      <c t="s" s="4" r="A42">
        <v>134</v>
      </c>
      <c t="n" s="6" r="B42">
        <v>0</v>
      </c>
      <c t="n" s="6" r="C42">
        <v>57814</v>
      </c>
    </row>
    <row spans="1:3" r="43">
      <c t="s" s="4" r="A43">
        <v>135</v>
      </c>
      <c t="n" s="6" r="B43">
        <v>2735471</v>
      </c>
      <c t="n" s="6" r="C43">
        <v>0</v>
      </c>
    </row>
    <row spans="1:3" r="44">
      <c t="s" s="4" r="A44">
        <v>136</v>
      </c>
      <c t="n" s="6" r="B44">
        <v>-12157648</v>
      </c>
      <c t="n" s="6" r="C44">
        <v>-2402363</v>
      </c>
    </row>
    <row spans="1:3" r="45">
      <c t="s" s="4" r="A45">
        <v>137</v>
      </c>
      <c t="n" s="6" r="B45">
        <v>-303941</v>
      </c>
      <c t="n" s="6" r="C45">
        <v>-5590986</v>
      </c>
    </row>
    <row spans="1:3" r="46">
      <c t="s" s="4" r="A46">
        <v>138</v>
      </c>
      <c t="n" s="6" r="B46">
        <v>0</v>
      </c>
      <c t="n" s="6" r="C46">
        <v>1452645</v>
      </c>
    </row>
    <row spans="1:3" r="47">
      <c t="s" s="4" r="A47">
        <v>139</v>
      </c>
      <c t="n" s="6" r="B47">
        <v>-303941</v>
      </c>
      <c t="n" s="6" r="C47">
        <v>-4138341</v>
      </c>
    </row>
    <row spans="1:3" r="48">
      <c t="s" s="4" r="A48">
        <v>140</v>
      </c>
      <c t="n" s="6" r="B48">
        <v>-1524182</v>
      </c>
      <c t="n" s="6" r="C48">
        <v>-1559952</v>
      </c>
    </row>
    <row spans="1:3" r="49">
      <c t="s" s="4" r="A49">
        <v>141</v>
      </c>
      <c t="n" s="6" r="B49">
        <v>5064600</v>
      </c>
      <c t="n" s="6" r="C49">
        <v>10758761</v>
      </c>
    </row>
    <row spans="1:3" r="50">
      <c t="s" s="4" r="A50">
        <v>142</v>
      </c>
      <c t="n" s="6" r="B50">
        <v>49656897</v>
      </c>
      <c t="n" s="6" r="C50">
        <v>39123869</v>
      </c>
    </row>
    <row spans="1:3" r="51">
      <c t="s" s="4" r="A51">
        <v>143</v>
      </c>
      <c t="n" s="6" r="B51">
        <v>54721497</v>
      </c>
      <c t="n" s="6" r="C51">
        <v>49882630</v>
      </c>
    </row>
    <row spans="1:3" r="52">
      <c t="s" s="3" r="A52">
        <v>144</v>
      </c>
    </row>
    <row spans="1:3" r="53">
      <c t="s" s="4" r="A53">
        <v>145</v>
      </c>
      <c t="n" s="6" r="B53">
        <v>38626</v>
      </c>
      <c t="n" s="6" r="C53">
        <v>50542</v>
      </c>
    </row>
    <row spans="1:3" r="54">
      <c t="s" s="3" r="A54">
        <v>146</v>
      </c>
    </row>
    <row spans="1:3" r="55">
      <c t="s" s="4" r="A55">
        <v>147</v>
      </c>
      <c t="n" s="6" r="B55">
        <v>0</v>
      </c>
      <c t="n" s="6" r="C55">
        <v>6492874</v>
      </c>
    </row>
    <row spans="1:3" r="56">
      <c t="s" s="4" r="A56">
        <v>148</v>
      </c>
      <c t="n" s="6" r="B56">
        <v>0</v>
      </c>
      <c t="n" s="6" r="C56">
        <v>1433700</v>
      </c>
    </row>
    <row spans="1:3" r="57">
      <c t="s" s="4" r="A57">
        <v>149</v>
      </c>
      <c t="n" s="6" r="B57">
        <v>6101038</v>
      </c>
      <c t="n" s="6" r="C57">
        <v>0</v>
      </c>
    </row>
    <row spans="1:3" r="58">
      <c t="s" s="4" r="A58">
        <v>150</v>
      </c>
      <c t="n" s="6" r="B58">
        <v>1230592</v>
      </c>
      <c t="n" s="6" r="C58">
        <v>0</v>
      </c>
    </row>
    <row spans="1:3" r="59">
      <c t="s" s="4" r="A59">
        <v>151</v>
      </c>
      <c t="n" s="6" r="B59">
        <v>1047</v>
      </c>
      <c t="n" s="6" r="C59">
        <v>0</v>
      </c>
    </row>
    <row spans="1:3" r="60">
      <c t="s" s="4" r="A60">
        <v>152</v>
      </c>
      <c t="n" s="7" r="B60">
        <v>361080</v>
      </c>
      <c t="n" s="7" r="C60">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16</v>
      </c>
      <c t="s" s="2" r="B1">
        <v>2</v>
      </c>
      <c t="s" s="2" r="C1">
        <v>28</v>
      </c>
    </row>
    <row spans="1:3" r="2">
      <c t="s" s="3" r="A2">
        <v>417</v>
      </c>
    </row>
    <row spans="1:3" r="3">
      <c t="s" s="4" r="A3">
        <v>36</v>
      </c>
      <c t="n" s="7" r="B3">
        <v>0</v>
      </c>
      <c t="n" s="7" r="C3">
        <v>9242571</v>
      </c>
    </row>
    <row spans="1:3" r="4">
      <c t="s" s="4" r="A4">
        <v>418</v>
      </c>
      <c t="n" s="7" r="B4">
        <v>0</v>
      </c>
      <c t="n" s="7" r="C4">
        <v>123234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19</v>
      </c>
      <c t="s" s="2" r="B1">
        <v>2</v>
      </c>
      <c t="s" s="2" r="C1">
        <v>28</v>
      </c>
    </row>
    <row spans="1:3" r="2">
      <c t="s" s="3" r="A2">
        <v>420</v>
      </c>
    </row>
    <row spans="1:3" r="3">
      <c t="s" s="4" r="A3">
        <v>421</v>
      </c>
      <c t="n" s="7" r="B3">
        <v>1763587</v>
      </c>
      <c t="n" s="7" r="C3">
        <v>1811007</v>
      </c>
    </row>
    <row spans="1:3" r="4">
      <c t="s" s="4" r="A4">
        <v>422</v>
      </c>
      <c t="n" s="6" r="B4">
        <v>-490693</v>
      </c>
      <c t="n" s="6" r="C4">
        <v>-421863</v>
      </c>
    </row>
    <row spans="1:3" r="5">
      <c t="s" s="4" r="A5">
        <v>423</v>
      </c>
      <c t="n" s="7" r="B5">
        <v>1272894</v>
      </c>
      <c t="n" s="7" r="C5">
        <v>13891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67</v>
      </c>
      <c t="s" s="2" r="D1">
        <v>1</v>
      </c>
    </row>
    <row spans="1:5" r="2">
      <c t="s" s="2" r="B2">
        <v>2</v>
      </c>
      <c t="s" s="2" r="C2">
        <v>68</v>
      </c>
      <c t="s" s="2" r="D2">
        <v>2</v>
      </c>
      <c t="s" s="2" r="E2">
        <v>68</v>
      </c>
    </row>
    <row spans="1:5" r="3">
      <c t="s" s="3" r="A3">
        <v>425</v>
      </c>
    </row>
    <row spans="1:5" r="4">
      <c t="s" s="4" r="A4">
        <v>426</v>
      </c>
      <c t="n" s="7" r="B4">
        <v>26881</v>
      </c>
      <c t="n" s="7" r="C4">
        <v>151994</v>
      </c>
      <c t="n" s="7" r="D4">
        <v>80878</v>
      </c>
      <c t="n" s="7" r="E4">
        <v>940627</v>
      </c>
    </row>
    <row spans="1:5" r="5">
      <c t="s" s="4" r="A5">
        <v>427</v>
      </c>
      <c t="n" s="7" r="B5">
        <v>107837</v>
      </c>
      <c t="n" s="7" r="D5">
        <v>1078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28</v>
      </c>
      <c t="s" s="2" r="B1">
        <v>2</v>
      </c>
      <c t="s" s="2" r="C1">
        <v>28</v>
      </c>
    </row>
    <row spans="1:3" r="2">
      <c t="s" s="3" r="A2">
        <v>429</v>
      </c>
    </row>
    <row spans="1:3" r="3">
      <c t="s" s="4" r="A3">
        <v>430</v>
      </c>
      <c t="n" s="7" r="B3">
        <v>33029599</v>
      </c>
      <c t="n" s="7" r="C3">
        <v>33205593</v>
      </c>
    </row>
    <row spans="1:3" r="4">
      <c t="s" s="4" r="A4">
        <v>431</v>
      </c>
      <c t="n" s="6" r="B4">
        <v>-10451575</v>
      </c>
      <c t="n" s="6" r="C4">
        <v>-9794790</v>
      </c>
    </row>
    <row spans="1:3" r="5">
      <c t="s" s="4" r="A5">
        <v>432</v>
      </c>
      <c t="n" s="6" r="B5">
        <v>22578024</v>
      </c>
      <c t="n" s="6" r="C5">
        <v>23410803</v>
      </c>
    </row>
    <row spans="1:3" r="6">
      <c t="s" s="4" r="A6">
        <v>331</v>
      </c>
    </row>
    <row spans="1:3" r="7">
      <c t="s" s="3" r="A7">
        <v>429</v>
      </c>
    </row>
    <row spans="1:3" r="8">
      <c t="s" s="4" r="A8">
        <v>430</v>
      </c>
      <c t="n" s="6" r="B8">
        <v>26997808</v>
      </c>
      <c t="n" s="6" r="C8">
        <v>29975914</v>
      </c>
    </row>
    <row spans="1:3" r="9">
      <c t="s" s="4" r="A9">
        <v>433</v>
      </c>
    </row>
    <row spans="1:3" r="10">
      <c t="s" s="3" r="A10">
        <v>429</v>
      </c>
    </row>
    <row spans="1:3" r="11">
      <c t="s" s="4" r="A11">
        <v>430</v>
      </c>
      <c t="n" s="6" r="B11">
        <v>440087</v>
      </c>
      <c t="n" s="6" r="C11">
        <v>452190</v>
      </c>
    </row>
    <row spans="1:3" r="12">
      <c t="s" s="4" r="A12">
        <v>434</v>
      </c>
    </row>
    <row spans="1:3" r="13">
      <c t="s" s="3" r="A13">
        <v>429</v>
      </c>
    </row>
    <row spans="1:3" r="14">
      <c t="s" s="4" r="A14">
        <v>430</v>
      </c>
      <c t="n" s="6" r="B14">
        <v>468099</v>
      </c>
      <c t="n" s="6" r="C14">
        <v>480970</v>
      </c>
    </row>
    <row spans="1:3" r="15">
      <c t="s" s="4" r="A15">
        <v>435</v>
      </c>
    </row>
    <row spans="1:3" r="16">
      <c t="s" s="3" r="A16">
        <v>429</v>
      </c>
    </row>
    <row spans="1:3" r="17">
      <c t="s" s="4" r="A17">
        <v>430</v>
      </c>
      <c t="n" s="7" r="B17">
        <v>5123605</v>
      </c>
      <c t="n" s="7" r="C17">
        <v>22965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436</v>
      </c>
      <c t="s" s="2" r="B1">
        <v>67</v>
      </c>
      <c t="s" s="2" r="D1">
        <v>1</v>
      </c>
    </row>
    <row spans="1:5" r="2">
      <c t="s" s="2" r="B2">
        <v>2</v>
      </c>
      <c t="s" s="2" r="C2">
        <v>68</v>
      </c>
      <c t="s" s="2" r="D2">
        <v>2</v>
      </c>
      <c t="s" s="2" r="E2">
        <v>68</v>
      </c>
    </row>
    <row spans="1:5" r="3">
      <c t="s" s="3" r="A3">
        <v>437</v>
      </c>
    </row>
    <row spans="1:5" r="4">
      <c t="s" s="4" r="A4">
        <v>438</v>
      </c>
      <c t="n" s="7" r="B4">
        <v>619173</v>
      </c>
      <c t="n" s="7" r="C4">
        <v>605774</v>
      </c>
      <c t="n" s="7" r="D4">
        <v>1809176</v>
      </c>
      <c t="n" s="7" r="E4">
        <v>1919550</v>
      </c>
    </row>
    <row spans="1:5" r="5">
      <c t="s" s="4" r="A5">
        <v>439</v>
      </c>
      <c t="n" s="7" r="D5">
        <v>0</v>
      </c>
      <c t="n" s="7" r="E5">
        <v>1197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440</v>
      </c>
      <c t="s" s="2" r="B1">
        <v>2</v>
      </c>
      <c t="s" s="2" r="C1">
        <v>28</v>
      </c>
    </row>
    <row spans="1:3" r="2">
      <c t="s" s="3" r="A2">
        <v>441</v>
      </c>
    </row>
    <row spans="1:3" r="3">
      <c t="s" s="4" r="A3">
        <v>442</v>
      </c>
      <c t="n" s="7" r="B3">
        <v>3510997</v>
      </c>
      <c t="n" s="7" r="C3">
        <v>5481979</v>
      </c>
    </row>
    <row spans="1:3" r="4">
      <c t="s" s="4" r="A4">
        <v>422</v>
      </c>
      <c t="n" s="6" r="B4">
        <v>-1300359</v>
      </c>
      <c t="n" s="6" r="C4">
        <v>-3901132</v>
      </c>
    </row>
    <row spans="1:3" r="5">
      <c t="s" s="4" r="A5">
        <v>443</v>
      </c>
      <c t="n" s="7" r="B5">
        <v>1850638</v>
      </c>
      <c t="n" s="7" r="C5">
        <v>15808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444</v>
      </c>
      <c t="s" s="2" r="B1">
        <v>67</v>
      </c>
      <c t="s" s="2" r="D1">
        <v>1</v>
      </c>
    </row>
    <row spans="1:5" r="2">
      <c t="s" s="2" r="B2">
        <v>2</v>
      </c>
      <c t="s" s="2" r="C2">
        <v>68</v>
      </c>
      <c t="s" s="2" r="D2">
        <v>2</v>
      </c>
      <c t="s" s="2" r="E2">
        <v>68</v>
      </c>
    </row>
    <row spans="1:5" r="3">
      <c t="s" s="3" r="A3">
        <v>445</v>
      </c>
    </row>
    <row spans="1:5" r="4">
      <c t="s" s="4" r="A4">
        <v>446</v>
      </c>
      <c t="n" s="7" r="B4">
        <v>64696</v>
      </c>
      <c t="n" s="7" r="C4">
        <v>140596</v>
      </c>
      <c t="n" s="7" r="D4">
        <v>325400</v>
      </c>
      <c t="n" s="7" r="E4">
        <v>483067</v>
      </c>
    </row>
    <row spans="1:5" r="5">
      <c t="s" s="4" r="A5">
        <v>447</v>
      </c>
      <c t="n" s="7" r="B5">
        <v>492155</v>
      </c>
      <c t="n" s="7" r="C5">
        <v>8369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448</v>
      </c>
      <c t="s" s="2" r="B1">
        <v>2</v>
      </c>
      <c t="s" s="2" r="C1">
        <v>28</v>
      </c>
    </row>
    <row spans="1:3" r="2">
      <c t="s" s="3" r="A2">
        <v>449</v>
      </c>
    </row>
    <row spans="1:3" r="3">
      <c t="s" s="4" r="A3">
        <v>449</v>
      </c>
      <c t="n" s="7" r="B3">
        <v>1589423</v>
      </c>
      <c t="n" s="7" r="C3">
        <v>1633132</v>
      </c>
    </row>
    <row spans="1:3" r="4">
      <c t="s" s="4" r="A4">
        <v>450</v>
      </c>
      <c t="n" s="6" r="B4">
        <v>1777674</v>
      </c>
      <c t="n" s="6" r="C4">
        <v>1826560</v>
      </c>
    </row>
    <row spans="1:3" r="5">
      <c t="s" s="4" r="A5">
        <v>422</v>
      </c>
      <c t="n" s="6" r="B5">
        <v>-793310</v>
      </c>
      <c t="n" s="6" r="C5">
        <v>-656744</v>
      </c>
    </row>
    <row spans="1:3" r="6">
      <c t="s" s="4" r="A6">
        <v>451</v>
      </c>
      <c t="n" s="7" r="B6">
        <v>2573787</v>
      </c>
      <c t="n" s="7" r="C6">
        <v>28029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spans="1:2" r="1">
      <c t="s" s="1" r="A1">
        <v>452</v>
      </c>
      <c t="s" s="2" r="B1">
        <v>453</v>
      </c>
    </row>
    <row spans="1:2" r="2">
      <c t="s" s="3" r="A2">
        <v>454</v>
      </c>
    </row>
    <row spans="1:2" r="3">
      <c t="s" s="4" r="A3">
        <v>455</v>
      </c>
      <c t="n" s="7" r="B3">
        <v>72819</v>
      </c>
    </row>
    <row spans="1:2" r="4">
      <c t="n" s="6" r="A4">
        <v>2017</v>
      </c>
      <c t="n" s="6" r="B4">
        <v>229070</v>
      </c>
    </row>
    <row spans="1:2" r="5">
      <c t="n" s="6" r="A5">
        <v>2018</v>
      </c>
      <c t="n" s="6" r="B5">
        <v>229070</v>
      </c>
    </row>
    <row spans="1:2" r="6">
      <c t="n" s="6" r="A6">
        <v>2019</v>
      </c>
      <c t="n" s="6" r="B6">
        <v>229070</v>
      </c>
    </row>
    <row spans="1:2" r="7">
      <c t="n" s="6" r="A7">
        <v>2020</v>
      </c>
      <c t="n" s="6" r="B7">
        <v>229070</v>
      </c>
    </row>
    <row spans="1:2" r="8">
      <c t="s" s="4" r="A8">
        <v>456</v>
      </c>
      <c t="n" s="7" r="B8">
        <v>15846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57</v>
      </c>
      <c t="s" s="2" r="B1">
        <v>2</v>
      </c>
      <c t="s" s="2" r="C1">
        <v>28</v>
      </c>
    </row>
    <row spans="1:3" r="2">
      <c t="s" s="3" r="A2">
        <v>449</v>
      </c>
    </row>
    <row spans="1:3" r="3">
      <c t="s" s="4" r="A3">
        <v>449</v>
      </c>
      <c t="n" s="7" r="B3">
        <v>1589423</v>
      </c>
      <c t="n" s="7" r="C3">
        <v>1633132</v>
      </c>
    </row>
    <row spans="1:3" r="4">
      <c t="s" s="4" r="A4">
        <v>450</v>
      </c>
      <c t="n" s="6" r="B4">
        <v>1777674</v>
      </c>
      <c t="n" s="6" r="C4">
        <v>1826560</v>
      </c>
    </row>
    <row spans="1:3" r="5">
      <c t="s" s="4" r="A5">
        <v>422</v>
      </c>
      <c t="n" s="6" r="B5">
        <v>-793310</v>
      </c>
      <c t="n" s="6" r="C5">
        <v>-656744</v>
      </c>
    </row>
    <row spans="1:3" r="6">
      <c t="s" s="4" r="A6">
        <v>451</v>
      </c>
      <c t="n" s="6" r="B6">
        <v>2573787</v>
      </c>
      <c t="n" s="6" r="C6">
        <v>2802948</v>
      </c>
    </row>
    <row spans="1:3" r="7">
      <c t="s" s="4" r="A7">
        <v>458</v>
      </c>
    </row>
    <row spans="1:3" r="8">
      <c t="s" s="3" r="A8">
        <v>449</v>
      </c>
    </row>
    <row spans="1:3" r="9">
      <c t="s" s="4" r="A9">
        <v>449</v>
      </c>
      <c t="n" s="6" r="B9">
        <v>1589423</v>
      </c>
      <c t="n" s="6" r="C9">
        <v>1633132</v>
      </c>
    </row>
    <row spans="1:3" r="10">
      <c t="s" s="4" r="A10">
        <v>450</v>
      </c>
      <c t="n" s="6" r="B10">
        <v>0</v>
      </c>
      <c t="n" s="6" r="C10">
        <v>0</v>
      </c>
    </row>
    <row spans="1:3" r="11">
      <c t="s" s="4" r="A11">
        <v>422</v>
      </c>
      <c t="n" s="6" r="B11">
        <v>-363704</v>
      </c>
      <c t="n" s="6" r="C11">
        <v>-337096</v>
      </c>
    </row>
    <row spans="1:3" r="12">
      <c t="s" s="4" r="A12">
        <v>451</v>
      </c>
      <c t="n" s="6" r="B12">
        <v>1225719</v>
      </c>
      <c t="n" s="6" r="C12">
        <v>1296036</v>
      </c>
    </row>
    <row spans="1:3" r="13">
      <c t="s" s="4" r="A13">
        <v>459</v>
      </c>
    </row>
    <row spans="1:3" r="14">
      <c t="s" s="3" r="A14">
        <v>449</v>
      </c>
    </row>
    <row spans="1:3" r="15">
      <c t="s" s="4" r="A15">
        <v>449</v>
      </c>
      <c t="n" s="6" r="B15">
        <v>0</v>
      </c>
      <c t="n" s="6" r="C15">
        <v>0</v>
      </c>
    </row>
    <row spans="1:3" r="16">
      <c t="s" s="4" r="A16">
        <v>450</v>
      </c>
      <c t="n" s="6" r="B16">
        <v>1777674</v>
      </c>
      <c t="n" s="6" r="C16">
        <v>1826560</v>
      </c>
    </row>
    <row spans="1:3" r="17">
      <c t="s" s="4" r="A17">
        <v>422</v>
      </c>
      <c t="n" s="6" r="B17">
        <v>-429606</v>
      </c>
      <c t="n" s="6" r="C17">
        <v>-319648</v>
      </c>
    </row>
    <row spans="1:3" r="18">
      <c t="s" s="4" r="A18">
        <v>451</v>
      </c>
      <c t="n" s="7" r="B18">
        <v>1348068</v>
      </c>
      <c t="n" s="7" r="C18">
        <v>15069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460</v>
      </c>
      <c t="s" s="2" r="B1">
        <v>67</v>
      </c>
      <c t="s" s="2" r="D1">
        <v>1</v>
      </c>
    </row>
    <row spans="1:5" r="2">
      <c t="s" s="2" r="B2">
        <v>2</v>
      </c>
      <c t="s" s="2" r="C2">
        <v>68</v>
      </c>
      <c t="s" s="2" r="D2">
        <v>2</v>
      </c>
      <c t="s" s="2" r="E2">
        <v>68</v>
      </c>
    </row>
    <row spans="1:5" r="3">
      <c t="s" s="3" r="A3">
        <v>461</v>
      </c>
    </row>
    <row spans="1:5" r="4">
      <c t="s" s="4" r="A4">
        <v>462</v>
      </c>
      <c t="n" s="7" r="B4">
        <v>56409</v>
      </c>
      <c t="n" s="7" r="C4">
        <v>60024</v>
      </c>
      <c t="n" s="7" r="D4">
        <v>156251</v>
      </c>
      <c t="n" s="7" r="E4">
        <v>1829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8</v>
      </c>
    </row>
    <row spans="1:3" r="2">
      <c t="s" s="3" r="A2">
        <v>464</v>
      </c>
    </row>
    <row spans="1:3" r="3">
      <c t="s" s="4" r="A3">
        <v>465</v>
      </c>
      <c t="n" s="7" r="B3">
        <v>199631</v>
      </c>
      <c t="n" s="7" r="C3">
        <v>0</v>
      </c>
    </row>
    <row spans="1:3" r="4">
      <c t="s" s="4" r="A4">
        <v>466</v>
      </c>
      <c t="n" s="6" r="B4">
        <v>1499201</v>
      </c>
      <c t="n" s="6" r="C4">
        <v>0</v>
      </c>
    </row>
    <row spans="1:3" r="5">
      <c t="s" s="4" r="A5">
        <v>467</v>
      </c>
      <c t="n" s="7" r="B5">
        <v>2698562</v>
      </c>
      <c t="n" s="7" r="C5">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68</v>
      </c>
      <c t="s" s="2" r="B1">
        <v>2</v>
      </c>
      <c t="s" s="2" r="C1">
        <v>28</v>
      </c>
    </row>
    <row spans="1:3" r="2">
      <c t="s" s="4" r="A2">
        <v>469</v>
      </c>
      <c t="n" s="7" r="B2">
        <v>0</v>
      </c>
      <c t="n" s="7" r="C2">
        <v>12323428</v>
      </c>
    </row>
    <row spans="1:3" r="3">
      <c t="s" s="4" r="A3">
        <v>415</v>
      </c>
    </row>
    <row spans="1:3" r="4">
      <c t="s" s="4" r="A4">
        <v>469</v>
      </c>
      <c t="n" s="6" r="B4">
        <v>0</v>
      </c>
      <c t="n" s="6" r="C4">
        <v>1540429</v>
      </c>
    </row>
    <row spans="1:3" r="5">
      <c t="s" s="4" r="A5">
        <v>470</v>
      </c>
    </row>
    <row spans="1:3" r="6">
      <c t="s" s="4" r="A6">
        <v>469</v>
      </c>
      <c t="n" s="6" r="B6">
        <v>0</v>
      </c>
      <c t="n" s="6" r="C6">
        <v>1540429</v>
      </c>
    </row>
    <row spans="1:3" r="7">
      <c t="s" s="4" r="A7">
        <v>471</v>
      </c>
    </row>
    <row spans="1:3" r="8">
      <c t="s" s="4" r="A8">
        <v>469</v>
      </c>
      <c t="n" s="6" r="B8">
        <v>0</v>
      </c>
      <c t="n" s="6" r="C8">
        <v>1540429</v>
      </c>
    </row>
    <row spans="1:3" r="9">
      <c t="s" s="4" r="A9">
        <v>472</v>
      </c>
    </row>
    <row spans="1:3" r="10">
      <c t="s" s="4" r="A10">
        <v>469</v>
      </c>
      <c t="n" s="6" r="B10">
        <v>0</v>
      </c>
      <c t="n" s="6" r="C10">
        <v>1540429</v>
      </c>
    </row>
    <row spans="1:3" r="11">
      <c t="s" s="4" r="A11">
        <v>473</v>
      </c>
    </row>
    <row spans="1:3" r="12">
      <c t="s" s="4" r="A12">
        <v>469</v>
      </c>
      <c t="n" s="6" r="B12">
        <v>0</v>
      </c>
      <c t="n" s="6" r="C12">
        <v>1540428</v>
      </c>
    </row>
    <row spans="1:3" r="13">
      <c t="s" s="4" r="A13">
        <v>474</v>
      </c>
    </row>
    <row spans="1:3" r="14">
      <c t="s" s="4" r="A14">
        <v>469</v>
      </c>
      <c t="n" s="6" r="B14">
        <v>0</v>
      </c>
      <c t="n" s="6" r="C14">
        <v>1540428</v>
      </c>
    </row>
    <row spans="1:3" r="15">
      <c t="s" s="4" r="A15">
        <v>475</v>
      </c>
    </row>
    <row spans="1:3" r="16">
      <c t="s" s="4" r="A16">
        <v>469</v>
      </c>
      <c t="n" s="6" r="B16">
        <v>0</v>
      </c>
      <c t="n" s="6" r="C16">
        <v>1540428</v>
      </c>
    </row>
    <row spans="1:3" r="17">
      <c t="s" s="4" r="A17">
        <v>476</v>
      </c>
    </row>
    <row spans="1:3" r="18">
      <c t="s" s="4" r="A18">
        <v>469</v>
      </c>
      <c t="n" s="7" r="B18">
        <v>0</v>
      </c>
      <c t="n" s="7" r="C18">
        <v>15404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477</v>
      </c>
      <c t="s" s="2" r="B1">
        <v>478</v>
      </c>
    </row>
    <row spans="1:2" r="2">
      <c t="s" s="3" r="A2">
        <v>479</v>
      </c>
    </row>
    <row spans="1:2" r="3">
      <c t="s" s="4" r="A3">
        <v>480</v>
      </c>
      <c t="n" s="7" r="B3">
        <v>3080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21"/>
  </cols>
  <sheetData>
    <row spans="1:2" r="1">
      <c t="s" s="1" r="A1">
        <v>481</v>
      </c>
      <c t="s" s="2" r="B1">
        <v>453</v>
      </c>
    </row>
    <row spans="1:2" r="2">
      <c t="s" s="3" r="A2">
        <v>197</v>
      </c>
    </row>
    <row spans="1:2" r="3">
      <c t="n" s="6" r="A3">
        <v>2016</v>
      </c>
      <c t="n" s="7" r="B3">
        <v>336956</v>
      </c>
    </row>
    <row spans="1:2" r="4">
      <c t="n" s="6" r="A4">
        <v>2017</v>
      </c>
      <c t="n" s="6" r="B4">
        <v>336956</v>
      </c>
    </row>
    <row spans="1:2" r="5">
      <c t="n" s="6" r="A5">
        <v>2018</v>
      </c>
      <c t="n" s="6" r="B5">
        <v>336956</v>
      </c>
    </row>
    <row spans="1:2" r="6">
      <c t="n" s="6" r="A6">
        <v>2019</v>
      </c>
      <c t="n" s="6" r="B6">
        <v>336956</v>
      </c>
    </row>
    <row spans="1:2" r="7">
      <c t="n" s="6" r="A7">
        <v>2020</v>
      </c>
      <c t="n" s="6" r="B7">
        <v>235735</v>
      </c>
    </row>
    <row spans="1:2" r="8">
      <c t="s" s="4" r="A8">
        <v>456</v>
      </c>
      <c t="n" s="7" r="B8">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t="s" s="1" r="A1">
        <v>482</v>
      </c>
      <c t="s" s="2" r="B1">
        <v>67</v>
      </c>
      <c t="s" s="2" r="D1">
        <v>1</v>
      </c>
    </row>
    <row spans="1:6" r="2">
      <c t="s" s="2" r="B2">
        <v>2</v>
      </c>
      <c t="s" s="2" r="C2">
        <v>68</v>
      </c>
      <c t="s" s="2" r="D2">
        <v>2</v>
      </c>
      <c t="s" s="2" r="E2">
        <v>68</v>
      </c>
      <c t="s" s="2" r="F2">
        <v>28</v>
      </c>
    </row>
    <row spans="1:6" r="3">
      <c t="s" s="3" r="A3">
        <v>483</v>
      </c>
    </row>
    <row spans="1:6" r="4">
      <c t="s" s="4" r="A4">
        <v>48</v>
      </c>
      <c t="n" s="7" r="B4">
        <v>3084787</v>
      </c>
      <c t="n" s="7" r="D4">
        <v>3084787</v>
      </c>
      <c t="n" s="7" r="F4">
        <v>3041085</v>
      </c>
    </row>
    <row spans="1:6" r="5">
      <c t="s" s="4" r="A5">
        <v>484</v>
      </c>
      <c t="n" s="6" r="B5">
        <v>1583559</v>
      </c>
      <c t="n" s="6" r="D5">
        <v>1583559</v>
      </c>
      <c t="n" s="6" r="F5">
        <v>2346776</v>
      </c>
    </row>
    <row spans="1:6" r="6">
      <c t="s" s="4" r="A6">
        <v>485</v>
      </c>
      <c t="n" s="6" r="B6">
        <v>1583559</v>
      </c>
      <c t="n" s="6" r="D6">
        <v>1583559</v>
      </c>
      <c t="n" s="7" r="F6">
        <v>2346776</v>
      </c>
    </row>
    <row spans="1:6" r="7">
      <c t="s" s="4" r="A7">
        <v>486</v>
      </c>
      <c t="n" s="7" r="B7">
        <v>48464</v>
      </c>
      <c t="n" s="7" r="C7">
        <v>93031</v>
      </c>
      <c t="n" s="7" r="D7">
        <v>252717</v>
      </c>
      <c t="n" s="7" r="E7">
        <v>2835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t="s" s="1" r="A1">
        <v>487</v>
      </c>
      <c t="s" s="2" r="B1">
        <v>453</v>
      </c>
    </row>
    <row spans="1:2" r="2">
      <c t="s" s="3" r="A2">
        <v>488</v>
      </c>
    </row>
    <row spans="1:2" r="3">
      <c t="s" s="4" r="A3">
        <v>489</v>
      </c>
      <c t="n" s="7" r="B3">
        <v>253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4"/>
  </cols>
  <sheetData>
    <row spans="1:2" r="1">
      <c t="s" s="1" r="A1">
        <v>490</v>
      </c>
      <c t="s" s="2" r="B1">
        <v>1</v>
      </c>
    </row>
    <row spans="1:2" r="2">
      <c t="s" s="2" r="B2">
        <v>491</v>
      </c>
    </row>
    <row spans="1:2" r="3">
      <c t="s" s="3" r="A3">
        <v>492</v>
      </c>
    </row>
    <row spans="1:2" r="4">
      <c t="s" s="4" r="A4">
        <v>493</v>
      </c>
      <c t="n" s="9" r="B4">
        <v>4.82</v>
      </c>
    </row>
    <row spans="1:2" r="5">
      <c t="s" s="4" r="A5">
        <v>494</v>
      </c>
      <c t="n" s="7" r="B5">
        <v>8</v>
      </c>
    </row>
    <row spans="1:2" r="6">
      <c t="s" s="4" r="A6">
        <v>495</v>
      </c>
      <c t="s" s="4" r="B6">
        <v>496</v>
      </c>
    </row>
    <row spans="1:2" r="7">
      <c t="s" s="4" r="A7">
        <v>497</v>
      </c>
      <c t="s" s="4" r="B7">
        <v>498</v>
      </c>
    </row>
    <row spans="1:2" r="8">
      <c t="s" s="4" r="A8">
        <v>499</v>
      </c>
      <c t="s" s="4" r="B8">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30"/>
  </cols>
  <sheetData>
    <row spans="1:2" r="1">
      <c t="s" s="1" r="A1">
        <v>501</v>
      </c>
      <c t="s" s="2" r="B1">
        <v>1</v>
      </c>
    </row>
    <row spans="1:2" r="2">
      <c t="s" s="2" r="B2">
        <v>502</v>
      </c>
    </row>
    <row spans="1:2" r="3">
      <c t="s" s="3" r="A3">
        <v>503</v>
      </c>
    </row>
    <row spans="1:2" r="4">
      <c t="s" s="4" r="A4">
        <v>504</v>
      </c>
      <c t="n" s="6" r="B4">
        <v>15750</v>
      </c>
    </row>
    <row spans="1:2" r="5">
      <c t="s" s="4" r="A5">
        <v>505</v>
      </c>
      <c t="n" s="6" r="B5">
        <v>0</v>
      </c>
    </row>
    <row spans="1:2" r="6">
      <c t="s" s="4" r="A6">
        <v>506</v>
      </c>
      <c t="n" s="6" r="B6">
        <v>0</v>
      </c>
    </row>
    <row spans="1:2" r="7">
      <c t="s" s="4" r="A7">
        <v>507</v>
      </c>
      <c t="n" s="6" r="B7">
        <v>0</v>
      </c>
    </row>
    <row spans="1:2" r="8">
      <c t="s" s="4" r="A8">
        <v>508</v>
      </c>
      <c t="n" s="6" r="B8">
        <v>15750</v>
      </c>
    </row>
    <row spans="1:2" r="9">
      <c t="s" s="4" r="A9">
        <v>509</v>
      </c>
      <c t="n" s="7" r="B9">
        <v>10750</v>
      </c>
    </row>
    <row spans="1:2" r="10">
      <c t="s" s="4" r="A10">
        <v>510</v>
      </c>
      <c t="n" s="6" r="B10">
        <v>10</v>
      </c>
    </row>
    <row spans="1:2" r="11">
      <c t="s" s="4" r="A11">
        <v>511</v>
      </c>
      <c t="n" s="6" r="B11">
        <v>0</v>
      </c>
    </row>
    <row spans="1:2" r="12">
      <c t="s" s="4" r="A12">
        <v>512</v>
      </c>
      <c t="n" s="6" r="B12">
        <v>0</v>
      </c>
    </row>
    <row spans="1:2" r="13">
      <c t="s" s="4" r="A13">
        <v>513</v>
      </c>
      <c t="n" s="6" r="B13">
        <v>0</v>
      </c>
    </row>
    <row spans="1:2" r="14">
      <c t="s" s="4" r="A14">
        <v>514</v>
      </c>
      <c t="n" s="6" r="B14">
        <v>10</v>
      </c>
    </row>
    <row spans="1:2" r="15">
      <c t="s" s="4" r="A15">
        <v>515</v>
      </c>
      <c t="n" s="7" r="B15">
        <v>10</v>
      </c>
    </row>
    <row spans="1:2" r="16">
      <c t="s" s="4" r="A16">
        <v>516</v>
      </c>
    </row>
    <row spans="1:2" r="17">
      <c t="s" s="3" r="A17">
        <v>503</v>
      </c>
    </row>
    <row spans="1:2" r="18">
      <c t="s" s="4" r="A18">
        <v>504</v>
      </c>
      <c t="n" s="6" r="B18">
        <v>0</v>
      </c>
    </row>
    <row spans="1:2" r="19">
      <c t="s" s="4" r="A19">
        <v>505</v>
      </c>
      <c t="n" s="6" r="B19">
        <v>0</v>
      </c>
    </row>
    <row spans="1:2" r="20">
      <c t="s" s="4" r="A20">
        <v>506</v>
      </c>
      <c t="n" s="6" r="B20">
        <v>0</v>
      </c>
    </row>
    <row spans="1:2" r="21">
      <c t="s" s="4" r="A21">
        <v>507</v>
      </c>
      <c t="n" s="6" r="B21">
        <v>0</v>
      </c>
    </row>
    <row spans="1:2" r="22">
      <c t="s" s="4" r="A22">
        <v>508</v>
      </c>
      <c t="n" s="6" r="B22">
        <v>0</v>
      </c>
    </row>
    <row spans="1:2" r="23">
      <c t="s" s="4" r="A23">
        <v>509</v>
      </c>
      <c t="n" s="7" r="B23">
        <v>0</v>
      </c>
    </row>
    <row spans="1:2" r="24">
      <c t="s" s="4" r="A24">
        <v>510</v>
      </c>
      <c t="n" s="6" r="B24">
        <v>0</v>
      </c>
    </row>
    <row spans="1:2" r="25">
      <c t="s" s="4" r="A25">
        <v>511</v>
      </c>
      <c t="n" s="6" r="B25">
        <v>0</v>
      </c>
    </row>
    <row spans="1:2" r="26">
      <c t="s" s="4" r="A26">
        <v>512</v>
      </c>
      <c t="n" s="6" r="B26">
        <v>0</v>
      </c>
    </row>
    <row spans="1:2" r="27">
      <c t="s" s="4" r="A27">
        <v>513</v>
      </c>
      <c t="n" s="6" r="B27">
        <v>0</v>
      </c>
    </row>
    <row spans="1:2" r="28">
      <c t="s" s="4" r="A28">
        <v>514</v>
      </c>
      <c t="n" s="6" r="B28">
        <v>0</v>
      </c>
    </row>
    <row spans="1:2" r="29">
      <c t="s" s="4" r="A29">
        <v>515</v>
      </c>
      <c t="n" s="7" r="B29">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s>
  <sheetData>
    <row spans="1:4" r="1">
      <c t="s" s="1" r="A1">
        <v>517</v>
      </c>
      <c t="s" s="2" r="B1">
        <v>1</v>
      </c>
      <c t="s" s="2" r="D1">
        <v>518</v>
      </c>
    </row>
    <row spans="1:4" r="2">
      <c t="s" s="2" r="B2">
        <v>2</v>
      </c>
      <c t="s" s="2" r="C2">
        <v>68</v>
      </c>
      <c t="s" s="2" r="D2">
        <v>28</v>
      </c>
    </row>
    <row spans="1:4" r="3">
      <c t="s" s="3" r="A3">
        <v>154</v>
      </c>
    </row>
    <row spans="1:4" r="4">
      <c t="s" s="4" r="A4">
        <v>519</v>
      </c>
      <c t="n" s="9" r="B4">
        <v>1.94</v>
      </c>
      <c t="n" s="9" r="D4">
        <v>3.6</v>
      </c>
    </row>
    <row spans="1:4" r="5">
      <c t="s" s="4" r="A5">
        <v>520</v>
      </c>
      <c t="n" s="7" r="B5">
        <v>0</v>
      </c>
      <c t="n" s="7" r="D5">
        <v>0</v>
      </c>
    </row>
    <row spans="1:4" r="6">
      <c t="s" s="4" r="A6">
        <v>62</v>
      </c>
      <c t="n" s="8" r="B6">
        <v>0.004</v>
      </c>
      <c t="n" s="8" r="D6">
        <v>0.004</v>
      </c>
    </row>
    <row spans="1:4" r="7">
      <c t="s" s="4" r="A7">
        <v>63</v>
      </c>
      <c t="n" s="6" r="B7">
        <v>25000000</v>
      </c>
      <c t="n" s="6" r="D7">
        <v>25000000</v>
      </c>
    </row>
    <row spans="1:4" r="8">
      <c t="s" s="4" r="A8">
        <v>65</v>
      </c>
      <c t="n" s="6" r="B8">
        <v>7988245</v>
      </c>
      <c t="n" s="6" r="D8">
        <v>8295995</v>
      </c>
    </row>
    <row spans="1:4" r="9">
      <c t="s" s="4" r="A9">
        <v>521</v>
      </c>
      <c t="n" s="7" r="B9">
        <v>207975</v>
      </c>
      <c t="n" s="7" r="C9">
        <v>836325</v>
      </c>
    </row>
    <row spans="1:4" r="10">
      <c t="s" s="4" r="A10">
        <v>522</v>
      </c>
      <c t="s" s="4" r="B10">
        <v>3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7</v>
      </c>
      <c t="s" s="2" r="B1">
        <v>1</v>
      </c>
    </row>
    <row spans="1:2" r="2">
      <c t="s" s="2" r="B2">
        <v>2</v>
      </c>
    </row>
    <row spans="1:2" r="3">
      <c t="s" s="3" r="A3">
        <v>154</v>
      </c>
    </row>
    <row spans="1:2" r="4">
      <c t="s" s="4" r="A4">
        <v>158</v>
      </c>
      <c t="s" s="4" r="B4">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523</v>
      </c>
      <c t="s" s="2" r="B1">
        <v>1</v>
      </c>
    </row>
    <row spans="1:3" r="2">
      <c t="s" s="2" r="B2">
        <v>2</v>
      </c>
      <c t="s" s="2" r="C2">
        <v>28</v>
      </c>
    </row>
    <row spans="1:3" r="3">
      <c t="s" s="3" r="A3">
        <v>524</v>
      </c>
    </row>
    <row spans="1:3" r="4">
      <c t="s" s="4" r="A4">
        <v>54</v>
      </c>
      <c t="n" s="7" r="B4">
        <v>2457180</v>
      </c>
      <c t="n" s="7" r="C4">
        <v>2457180</v>
      </c>
    </row>
    <row spans="1:3" r="5">
      <c t="s" s="4" r="A5">
        <v>525</v>
      </c>
      <c t="s" s="4" r="B5">
        <v>5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t="s" s="1" r="A1">
        <v>527</v>
      </c>
      <c t="s" s="2" r="B1">
        <v>453</v>
      </c>
    </row>
    <row spans="1:2" r="2">
      <c t="s" s="3" r="A2">
        <v>528</v>
      </c>
    </row>
    <row spans="1:2" r="3">
      <c t="s" s="4" r="A3">
        <v>455</v>
      </c>
      <c t="n" s="7" r="B3">
        <v>18735</v>
      </c>
    </row>
    <row spans="1:2" r="4">
      <c t="n" s="6" r="A4">
        <v>2017</v>
      </c>
      <c t="n" s="6" r="B4">
        <v>74180</v>
      </c>
    </row>
    <row spans="1:2" r="5">
      <c t="n" s="6" r="A5">
        <v>2018</v>
      </c>
      <c t="n" s="6" r="B5">
        <v>74180</v>
      </c>
    </row>
    <row spans="1:2" r="6">
      <c t="n" s="6" r="A6">
        <v>2019</v>
      </c>
      <c t="n" s="6" r="B6">
        <v>74180</v>
      </c>
    </row>
    <row spans="1:2" r="7">
      <c t="n" s="6" r="A7">
        <v>2020</v>
      </c>
      <c t="n" s="6" r="B7">
        <v>52297</v>
      </c>
    </row>
    <row spans="1:2" r="8">
      <c t="s" s="4" r="A8">
        <v>456</v>
      </c>
      <c t="n" s="7" r="B8">
        <v>132946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529</v>
      </c>
      <c t="s" s="2" r="B1">
        <v>1</v>
      </c>
    </row>
    <row spans="1:3" r="2">
      <c t="s" s="2" r="B2">
        <v>2</v>
      </c>
      <c t="s" s="2" r="C2">
        <v>68</v>
      </c>
    </row>
    <row spans="1:3" r="3">
      <c t="s" s="3" r="A3">
        <v>528</v>
      </c>
    </row>
    <row spans="1:3" r="4">
      <c t="s" s="4" r="A4">
        <v>530</v>
      </c>
      <c t="n" s="7" r="B4">
        <v>56205</v>
      </c>
      <c t="n" s="7" r="C4">
        <v>641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531</v>
      </c>
      <c t="s" s="2" r="B1">
        <v>67</v>
      </c>
      <c t="s" s="2" r="D1">
        <v>1</v>
      </c>
    </row>
    <row spans="1:6" r="2">
      <c t="s" s="2" r="B2">
        <v>2</v>
      </c>
      <c t="s" s="2" r="C2">
        <v>68</v>
      </c>
      <c t="s" s="2" r="D2">
        <v>2</v>
      </c>
      <c t="s" s="2" r="E2">
        <v>68</v>
      </c>
      <c t="s" s="2" r="F2">
        <v>28</v>
      </c>
    </row>
    <row spans="1:6" r="3">
      <c t="s" s="4" r="A3">
        <v>532</v>
      </c>
      <c t="n" s="7" r="B3">
        <v>7841371</v>
      </c>
      <c t="n" s="7" r="C3">
        <v>9176510</v>
      </c>
      <c t="n" s="7" r="D3">
        <v>26511428</v>
      </c>
      <c t="n" s="7" r="E3">
        <v>28616426</v>
      </c>
    </row>
    <row spans="1:6" r="4">
      <c t="s" s="4" r="A4">
        <v>533</v>
      </c>
      <c t="n" s="6" r="B4">
        <v>0</v>
      </c>
      <c t="n" s="6" r="C4">
        <v>0</v>
      </c>
      <c t="n" s="6" r="D4">
        <v>0</v>
      </c>
      <c t="n" s="6" r="E4">
        <v>0</v>
      </c>
    </row>
    <row spans="1:6" r="5">
      <c t="s" s="4" r="A5">
        <v>534</v>
      </c>
      <c t="n" s="6" r="B5">
        <v>7841371</v>
      </c>
      <c t="n" s="6" r="C5">
        <v>9176510</v>
      </c>
      <c t="n" s="6" r="D5">
        <v>26511428</v>
      </c>
      <c t="n" s="6" r="E5">
        <v>28616426</v>
      </c>
    </row>
    <row spans="1:6" r="6">
      <c t="s" s="4" r="A6">
        <v>535</v>
      </c>
      <c t="n" s="6" r="B6">
        <v>-1569497</v>
      </c>
      <c t="n" s="6" r="C6">
        <v>1282813</v>
      </c>
      <c t="n" s="6" r="D6">
        <v>1144461</v>
      </c>
      <c t="n" s="6" r="E6">
        <v>2934723</v>
      </c>
    </row>
    <row spans="1:6" r="7">
      <c t="s" s="4" r="A7">
        <v>536</v>
      </c>
      <c t="n" s="6" r="B7">
        <v>-213563</v>
      </c>
      <c t="n" s="6" r="C7">
        <v>-179337</v>
      </c>
      <c t="n" s="6" r="D7">
        <v>-574320</v>
      </c>
      <c t="n" s="6" r="E7">
        <v>-1227380</v>
      </c>
    </row>
    <row spans="1:6" r="8">
      <c t="s" s="4" r="A8">
        <v>537</v>
      </c>
      <c t="n" s="6" r="B8">
        <v>-1783060</v>
      </c>
      <c t="n" s="6" r="C8">
        <v>1103476</v>
      </c>
      <c t="n" s="6" r="D8">
        <v>570141</v>
      </c>
      <c t="n" s="6" r="E8">
        <v>1707343</v>
      </c>
    </row>
    <row spans="1:6" r="9">
      <c t="s" s="4" r="A9">
        <v>86</v>
      </c>
      <c t="n" s="6" r="B9">
        <v>0</v>
      </c>
      <c t="n" s="6" r="C9">
        <v>0</v>
      </c>
      <c t="n" s="6" r="D9">
        <v>0</v>
      </c>
      <c t="n" s="6" r="E9">
        <v>0</v>
      </c>
    </row>
    <row spans="1:6" r="10">
      <c t="s" s="4" r="A10">
        <v>87</v>
      </c>
      <c t="n" s="6" r="B10">
        <v>-1783060</v>
      </c>
      <c t="n" s="6" r="C10">
        <v>1103476</v>
      </c>
      <c t="n" s="6" r="D10">
        <v>570141</v>
      </c>
      <c t="n" s="6" r="E10">
        <v>1707343</v>
      </c>
    </row>
    <row spans="1:6" r="11">
      <c t="s" s="3" r="A11">
        <v>88</v>
      </c>
    </row>
    <row spans="1:6" r="12">
      <c t="s" s="4" r="A12">
        <v>538</v>
      </c>
      <c t="n" s="6" r="B12">
        <v>-1050327</v>
      </c>
      <c t="n" s="6" r="C12">
        <v>-246229</v>
      </c>
      <c t="n" s="6" r="D12">
        <v>-3072531</v>
      </c>
      <c t="n" s="6" r="E12">
        <v>-142551</v>
      </c>
    </row>
    <row spans="1:6" r="13">
      <c t="s" s="4" r="A13">
        <v>539</v>
      </c>
      <c t="n" s="7" r="F13">
        <v>0</v>
      </c>
    </row>
    <row spans="1:6" r="14">
      <c t="s" s="4" r="A14">
        <v>540</v>
      </c>
      <c t="n" s="6" r="B14">
        <v>-2833387</v>
      </c>
      <c t="n" s="6" r="C14">
        <v>857247</v>
      </c>
      <c t="n" s="6" r="D14">
        <v>-2502390</v>
      </c>
      <c t="n" s="6" r="E14">
        <v>1564792</v>
      </c>
    </row>
    <row spans="1:6" r="15">
      <c t="s" s="3" r="A15">
        <v>541</v>
      </c>
    </row>
    <row spans="1:6" r="16">
      <c t="s" s="4" r="A16">
        <v>106</v>
      </c>
      <c t="n" s="6" r="B16">
        <v>843394</v>
      </c>
      <c t="n" s="6" r="C16">
        <v>713363</v>
      </c>
      <c t="n" s="6" r="D16">
        <v>2038110</v>
      </c>
      <c t="n" s="6" r="E16">
        <v>2302022</v>
      </c>
    </row>
    <row spans="1:6" r="17">
      <c t="s" s="4" r="A17">
        <v>542</v>
      </c>
      <c t="n" s="6" r="B17">
        <v>91127313</v>
      </c>
      <c t="n" s="6" r="D17">
        <v>91127313</v>
      </c>
      <c t="n" s="6" r="F17">
        <v>102401972</v>
      </c>
    </row>
    <row spans="1:6" r="18">
      <c t="s" s="4" r="A18">
        <v>543</v>
      </c>
      <c t="n" s="6" r="B18">
        <v>4941419</v>
      </c>
      <c t="n" s="6" r="D18">
        <v>4941419</v>
      </c>
      <c t="n" s="6" r="F18">
        <v>8508469</v>
      </c>
    </row>
    <row spans="1:6" r="19">
      <c t="s" s="4" r="A19">
        <v>467</v>
      </c>
      <c t="n" s="6" r="B19">
        <v>96068732</v>
      </c>
      <c t="n" s="6" r="D19">
        <v>96068732</v>
      </c>
      <c t="n" s="6" r="F19">
        <v>110910441</v>
      </c>
    </row>
    <row spans="1:6" r="20">
      <c t="s" s="3" r="A20">
        <v>541</v>
      </c>
    </row>
    <row spans="1:6" r="21">
      <c t="s" s="4" r="A21">
        <v>544</v>
      </c>
      <c t="n" s="6" r="B21">
        <v>2988644</v>
      </c>
      <c t="n" s="6" r="D21">
        <v>2988644</v>
      </c>
      <c t="n" s="6" r="F21">
        <v>2741</v>
      </c>
    </row>
    <row spans="1:6" r="22">
      <c t="s" s="4" r="A22">
        <v>545</v>
      </c>
    </row>
    <row spans="1:6" r="23">
      <c t="s" s="4" r="A23">
        <v>532</v>
      </c>
      <c t="n" s="6" r="B23">
        <v>7325798</v>
      </c>
      <c t="n" s="6" r="C23">
        <v>8865574</v>
      </c>
      <c t="n" s="6" r="D23">
        <v>25196557</v>
      </c>
      <c t="n" s="6" r="E23">
        <v>27504207</v>
      </c>
    </row>
    <row spans="1:6" r="24">
      <c t="s" s="4" r="A24">
        <v>533</v>
      </c>
      <c t="n" s="6" r="B24">
        <v>0</v>
      </c>
      <c t="n" s="6" r="C24">
        <v>0</v>
      </c>
      <c t="n" s="6" r="D24">
        <v>0</v>
      </c>
      <c t="n" s="6" r="E24">
        <v>0</v>
      </c>
    </row>
    <row spans="1:6" r="25">
      <c t="s" s="4" r="A25">
        <v>534</v>
      </c>
      <c t="n" s="6" r="B25">
        <v>7325798</v>
      </c>
      <c t="n" s="6" r="C25">
        <v>8865574</v>
      </c>
      <c t="n" s="6" r="D25">
        <v>25196557</v>
      </c>
      <c t="n" s="6" r="E25">
        <v>27504207</v>
      </c>
    </row>
    <row spans="1:6" r="26">
      <c t="s" s="4" r="A26">
        <v>535</v>
      </c>
      <c t="n" s="6" r="B26">
        <v>-1561975</v>
      </c>
      <c t="n" s="6" r="C26">
        <v>914984</v>
      </c>
      <c t="n" s="6" r="D26">
        <v>1210836</v>
      </c>
      <c t="n" s="6" r="E26">
        <v>3222538</v>
      </c>
    </row>
    <row spans="1:6" r="27">
      <c t="s" s="3" r="A27">
        <v>541</v>
      </c>
    </row>
    <row spans="1:6" r="28">
      <c t="s" s="4" r="A28">
        <v>106</v>
      </c>
      <c t="n" s="6" r="B28">
        <v>785841</v>
      </c>
      <c t="n" s="6" r="C28">
        <v>608029</v>
      </c>
      <c t="n" s="6" r="D28">
        <v>1878378</v>
      </c>
      <c t="n" s="6" r="E28">
        <v>2001458</v>
      </c>
    </row>
    <row spans="1:6" r="29">
      <c t="s" s="4" r="A29">
        <v>542</v>
      </c>
      <c t="n" s="6" r="B29">
        <v>89425910</v>
      </c>
      <c t="n" s="6" r="D29">
        <v>89425910</v>
      </c>
      <c t="n" s="6" r="F29">
        <v>100644120</v>
      </c>
    </row>
    <row spans="1:6" r="30">
      <c t="s" s="3" r="A30">
        <v>541</v>
      </c>
    </row>
    <row spans="1:6" r="31">
      <c t="s" s="4" r="A31">
        <v>544</v>
      </c>
      <c t="n" s="6" r="B31">
        <v>2988644</v>
      </c>
      <c t="n" s="6" r="D31">
        <v>2988644</v>
      </c>
      <c t="n" s="6" r="F31">
        <v>0</v>
      </c>
    </row>
    <row spans="1:6" r="32">
      <c t="s" s="4" r="A32">
        <v>546</v>
      </c>
    </row>
    <row spans="1:6" r="33">
      <c t="s" s="4" r="A33">
        <v>532</v>
      </c>
      <c t="n" s="6" r="B33">
        <v>515573</v>
      </c>
      <c t="n" s="6" r="C33">
        <v>310936</v>
      </c>
      <c t="n" s="6" r="D33">
        <v>1314871</v>
      </c>
      <c t="n" s="6" r="E33">
        <v>1112219</v>
      </c>
    </row>
    <row spans="1:6" r="34">
      <c t="s" s="4" r="A34">
        <v>533</v>
      </c>
      <c t="n" s="6" r="B34">
        <v>0</v>
      </c>
      <c t="n" s="6" r="C34">
        <v>0</v>
      </c>
      <c t="n" s="6" r="D34">
        <v>0</v>
      </c>
      <c t="n" s="6" r="E34">
        <v>0</v>
      </c>
    </row>
    <row spans="1:6" r="35">
      <c t="s" s="4" r="A35">
        <v>534</v>
      </c>
      <c t="n" s="6" r="B35">
        <v>515573</v>
      </c>
      <c t="n" s="6" r="C35">
        <v>310936</v>
      </c>
      <c t="n" s="6" r="D35">
        <v>1314871</v>
      </c>
      <c t="n" s="6" r="E35">
        <v>1112219</v>
      </c>
    </row>
    <row spans="1:6" r="36">
      <c t="s" s="4" r="A36">
        <v>535</v>
      </c>
      <c t="n" s="6" r="B36">
        <v>-7522</v>
      </c>
      <c t="n" s="6" r="C36">
        <v>367829</v>
      </c>
      <c t="n" s="6" r="D36">
        <v>-66375</v>
      </c>
      <c t="n" s="6" r="E36">
        <v>-287815</v>
      </c>
    </row>
    <row spans="1:6" r="37">
      <c t="s" s="3" r="A37">
        <v>541</v>
      </c>
    </row>
    <row spans="1:6" r="38">
      <c t="s" s="4" r="A38">
        <v>106</v>
      </c>
      <c t="n" s="6" r="B38">
        <v>57553</v>
      </c>
      <c t="n" s="7" r="C38">
        <v>105334</v>
      </c>
      <c t="n" s="6" r="D38">
        <v>159732</v>
      </c>
      <c t="n" s="7" r="E38">
        <v>300564</v>
      </c>
    </row>
    <row spans="1:6" r="39">
      <c t="s" s="4" r="A39">
        <v>542</v>
      </c>
      <c t="n" s="6" r="B39">
        <v>1701403</v>
      </c>
      <c t="n" s="6" r="D39">
        <v>1701403</v>
      </c>
      <c t="n" s="6" r="F39">
        <v>1757852</v>
      </c>
    </row>
    <row spans="1:6" r="40">
      <c t="s" s="3" r="A40">
        <v>541</v>
      </c>
    </row>
    <row spans="1:6" r="41">
      <c t="s" s="4" r="A41">
        <v>544</v>
      </c>
      <c t="n" s="7" r="B41">
        <v>0</v>
      </c>
      <c t="n" s="7" r="D41">
        <v>0</v>
      </c>
      <c t="n" s="7" r="F41">
        <v>274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47</v>
      </c>
      <c t="s" s="2" r="B1">
        <v>2</v>
      </c>
      <c t="s" s="2" r="C1">
        <v>28</v>
      </c>
    </row>
    <row spans="1:3" r="2">
      <c t="s" s="4" r="A2">
        <v>548</v>
      </c>
      <c t="n" s="7" r="B2">
        <v>2368976</v>
      </c>
      <c t="n" s="7" r="C2">
        <v>2359696</v>
      </c>
    </row>
    <row spans="1:3" r="3">
      <c t="s" s="4" r="A3">
        <v>549</v>
      </c>
    </row>
    <row spans="1:3" r="4">
      <c t="s" s="4" r="A4">
        <v>31</v>
      </c>
      <c t="n" s="6" r="B4">
        <v>12233</v>
      </c>
      <c t="n" s="6" r="C4">
        <v>24225</v>
      </c>
    </row>
    <row spans="1:3" r="5">
      <c t="s" s="4" r="A5">
        <v>550</v>
      </c>
      <c t="n" s="6" r="B5">
        <v>0</v>
      </c>
      <c t="n" s="6" r="C5">
        <v>1744024</v>
      </c>
    </row>
    <row spans="1:3" r="6">
      <c t="s" s="4" r="A6">
        <v>40</v>
      </c>
      <c t="n" s="6" r="B6">
        <v>4836993</v>
      </c>
      <c t="n" s="6" r="C6">
        <v>6148541</v>
      </c>
    </row>
    <row spans="1:3" r="7">
      <c t="s" s="4" r="A7">
        <v>551</v>
      </c>
      <c t="n" s="6" r="B7">
        <v>7559</v>
      </c>
      <c t="n" s="6" r="C7">
        <v>9647</v>
      </c>
    </row>
    <row spans="1:3" r="8">
      <c t="s" s="4" r="A8">
        <v>552</v>
      </c>
      <c t="n" s="6" r="B8">
        <v>4856785</v>
      </c>
      <c t="n" s="6" r="C8">
        <v>7926437</v>
      </c>
    </row>
    <row spans="1:3" r="9">
      <c t="s" s="4" r="A9">
        <v>553</v>
      </c>
      <c t="n" s="6" r="B9">
        <v>1499201</v>
      </c>
      <c t="n" s="6" r="C9">
        <v>1540429</v>
      </c>
    </row>
    <row spans="1:3" r="10">
      <c t="s" s="4" r="A10">
        <v>118</v>
      </c>
      <c t="n" s="6" r="B10">
        <v>481106</v>
      </c>
      <c t="n" s="6" r="C10">
        <v>461992</v>
      </c>
    </row>
    <row spans="1:3" r="11">
      <c t="s" s="4" r="A11">
        <v>48</v>
      </c>
      <c t="n" s="6" r="B11">
        <v>58909</v>
      </c>
      <c t="n" s="6" r="C11">
        <v>54909</v>
      </c>
    </row>
    <row spans="1:3" r="12">
      <c t="s" s="4" r="A12">
        <v>554</v>
      </c>
      <c t="n" s="6" r="B12">
        <v>329760</v>
      </c>
      <c t="n" s="6" r="C12">
        <v>302366</v>
      </c>
    </row>
    <row spans="1:3" r="13">
      <c t="s" s="4" r="A13">
        <v>548</v>
      </c>
      <c t="n" s="7" r="B13">
        <v>2368976</v>
      </c>
      <c t="n" s="7" r="C13">
        <v>235969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555</v>
      </c>
      <c t="s" s="2" r="B1">
        <v>67</v>
      </c>
      <c t="s" s="2" r="D1">
        <v>1</v>
      </c>
    </row>
    <row spans="1:5" r="2">
      <c t="s" s="2" r="B2">
        <v>2</v>
      </c>
      <c t="s" s="2" r="C2">
        <v>68</v>
      </c>
      <c t="s" s="2" r="D2">
        <v>2</v>
      </c>
      <c t="s" s="2" r="E2">
        <v>68</v>
      </c>
    </row>
    <row spans="1:5" r="3">
      <c t="s" s="3" r="A3">
        <v>556</v>
      </c>
    </row>
    <row spans="1:5" r="4">
      <c t="s" s="4" r="A4">
        <v>557</v>
      </c>
      <c t="n" s="7" r="B4">
        <v>-1050327</v>
      </c>
      <c t="n" s="7" r="C4">
        <v>-246229</v>
      </c>
      <c t="n" s="7" r="D4">
        <v>-3072531</v>
      </c>
      <c t="n" s="7" r="E4">
        <v>-142551</v>
      </c>
    </row>
    <row spans="1:5" r="5">
      <c t="s" s="4" r="A5">
        <v>558</v>
      </c>
      <c t="n" s="6" r="B5">
        <v>-1050327</v>
      </c>
      <c t="n" s="6" r="C5">
        <v>-246229</v>
      </c>
      <c t="n" s="6" r="D5">
        <v>-3072531</v>
      </c>
      <c t="n" s="6" r="E5">
        <v>-142551</v>
      </c>
    </row>
    <row spans="1:5" r="6">
      <c t="s" s="3" r="A6">
        <v>559</v>
      </c>
    </row>
    <row spans="1:5" r="7">
      <c t="s" s="4" r="A7">
        <v>560</v>
      </c>
      <c t="n" s="6" r="B7">
        <v>0</v>
      </c>
      <c t="n" s="6" r="C7">
        <v>0</v>
      </c>
      <c t="n" s="6" r="D7">
        <v>0</v>
      </c>
      <c t="n" s="6" r="E7">
        <v>0</v>
      </c>
    </row>
    <row spans="1:5" r="8">
      <c t="s" s="4" r="A8">
        <v>549</v>
      </c>
    </row>
    <row spans="1:5" r="9">
      <c t="s" s="3" r="A9">
        <v>556</v>
      </c>
    </row>
    <row spans="1:5" r="10">
      <c t="s" s="4" r="A10">
        <v>561</v>
      </c>
      <c t="n" s="6" r="B10">
        <v>8765</v>
      </c>
      <c t="n" s="6" r="C10">
        <v>112180</v>
      </c>
      <c t="n" s="6" r="D10">
        <v>44283</v>
      </c>
      <c t="n" s="6" r="E10">
        <v>1876797</v>
      </c>
    </row>
    <row spans="1:5" r="11">
      <c t="s" s="4" r="A11">
        <v>562</v>
      </c>
      <c t="n" s="6" r="B11">
        <v>1059092</v>
      </c>
      <c t="n" s="6" r="C11">
        <v>190659</v>
      </c>
      <c t="n" s="6" r="D11">
        <v>3116814</v>
      </c>
      <c t="n" s="6" r="E11">
        <v>1539198</v>
      </c>
    </row>
    <row spans="1:5" r="12">
      <c t="s" s="4" r="A12">
        <v>557</v>
      </c>
      <c t="n" s="6" r="B12">
        <v>-1050327</v>
      </c>
      <c t="n" s="6" r="C12">
        <v>-78479</v>
      </c>
      <c t="n" s="6" r="D12">
        <v>-3072531</v>
      </c>
      <c t="n" s="6" r="E12">
        <v>337599</v>
      </c>
    </row>
    <row spans="1:5" r="13">
      <c t="s" s="4" r="A13">
        <v>86</v>
      </c>
      <c t="n" s="6" r="B13">
        <v>0</v>
      </c>
      <c t="n" s="6" r="C13">
        <v>-689</v>
      </c>
      <c t="n" s="6" r="D13">
        <v>0</v>
      </c>
      <c t="n" s="6" r="E13">
        <v>88105</v>
      </c>
    </row>
    <row spans="1:5" r="14">
      <c t="s" s="4" r="A14">
        <v>558</v>
      </c>
      <c t="n" s="6" r="B14">
        <v>-1050327</v>
      </c>
      <c t="n" s="6" r="C14">
        <v>-77790</v>
      </c>
      <c t="n" s="6" r="D14">
        <v>-3072531</v>
      </c>
      <c t="n" s="6" r="E14">
        <v>249494</v>
      </c>
    </row>
    <row spans="1:5" r="15">
      <c t="s" s="3" r="A15">
        <v>559</v>
      </c>
    </row>
    <row spans="1:5" r="16">
      <c t="s" s="4" r="A16">
        <v>563</v>
      </c>
      <c t="n" s="6" r="B16">
        <v>0</v>
      </c>
      <c t="n" s="6" r="C16">
        <v>0</v>
      </c>
      <c t="n" s="6" r="D16">
        <v>0</v>
      </c>
      <c t="n" s="6" r="E16">
        <v>0</v>
      </c>
    </row>
    <row spans="1:5" r="17">
      <c t="s" s="4" r="A17">
        <v>86</v>
      </c>
      <c t="n" s="6" r="B17">
        <v>0</v>
      </c>
      <c t="n" s="6" r="C17">
        <v>0</v>
      </c>
      <c t="n" s="6" r="D17">
        <v>0</v>
      </c>
      <c t="n" s="6" r="E17">
        <v>0</v>
      </c>
    </row>
    <row spans="1:5" r="18">
      <c t="s" s="4" r="A18">
        <v>560</v>
      </c>
      <c t="n" s="6" r="B18">
        <v>0</v>
      </c>
      <c t="n" s="6" r="C18">
        <v>0</v>
      </c>
      <c t="n" s="6" r="D18">
        <v>0</v>
      </c>
      <c t="n" s="6" r="E18">
        <v>0</v>
      </c>
    </row>
    <row spans="1:5" r="19">
      <c t="s" s="4" r="A19">
        <v>558</v>
      </c>
      <c t="n" s="6" r="B19">
        <v>-1050327</v>
      </c>
      <c t="n" s="6" r="C19">
        <v>-77790</v>
      </c>
      <c t="n" s="6" r="D19">
        <v>-3072531</v>
      </c>
      <c t="n" s="6" r="E19">
        <v>249494</v>
      </c>
    </row>
    <row spans="1:5" r="20">
      <c t="s" s="4" r="A20">
        <v>393</v>
      </c>
    </row>
    <row spans="1:5" r="21">
      <c t="s" s="3" r="A21">
        <v>556</v>
      </c>
    </row>
    <row spans="1:5" r="22">
      <c t="s" s="4" r="A22">
        <v>561</v>
      </c>
      <c t="n" s="6" r="B22">
        <v>0</v>
      </c>
      <c t="n" s="6" r="C22">
        <v>209842</v>
      </c>
      <c t="n" s="6" r="D22">
        <v>0</v>
      </c>
      <c t="n" s="6" r="E22">
        <v>1018560</v>
      </c>
    </row>
    <row spans="1:5" r="23">
      <c t="s" s="4" r="A23">
        <v>562</v>
      </c>
      <c t="n" s="6" r="B23">
        <v>0</v>
      </c>
      <c t="n" s="6" r="C23">
        <v>378281</v>
      </c>
      <c t="n" s="6" r="D23">
        <v>0</v>
      </c>
      <c t="n" s="6" r="E23">
        <v>1410580</v>
      </c>
    </row>
    <row spans="1:5" r="24">
      <c t="s" s="4" r="A24">
        <v>557</v>
      </c>
      <c t="n" s="6" r="B24">
        <v>0</v>
      </c>
      <c t="n" s="6" r="C24">
        <v>-168439</v>
      </c>
      <c t="n" s="6" r="D24">
        <v>0</v>
      </c>
      <c t="n" s="6" r="E24">
        <v>-392020</v>
      </c>
    </row>
    <row spans="1:5" r="25">
      <c t="s" s="4" r="A25">
        <v>86</v>
      </c>
      <c t="n" s="6" r="B25">
        <v>0</v>
      </c>
      <c t="n" s="6" r="C25">
        <v>0</v>
      </c>
      <c t="n" s="6" r="D25">
        <v>0</v>
      </c>
      <c t="n" s="6" r="E25">
        <v>25</v>
      </c>
    </row>
    <row spans="1:5" r="26">
      <c t="s" s="4" r="A26">
        <v>558</v>
      </c>
      <c t="n" s="6" r="B26">
        <v>0</v>
      </c>
      <c t="n" s="6" r="C26">
        <v>-168439</v>
      </c>
      <c t="n" s="6" r="D26">
        <v>0</v>
      </c>
      <c t="n" s="6" r="E26">
        <v>-392045</v>
      </c>
    </row>
    <row spans="1:5" r="27">
      <c t="s" s="3" r="A27">
        <v>559</v>
      </c>
    </row>
    <row spans="1:5" r="28">
      <c t="s" s="4" r="A28">
        <v>563</v>
      </c>
      <c t="n" s="6" r="B28">
        <v>0</v>
      </c>
      <c t="n" s="6" r="C28">
        <v>0</v>
      </c>
      <c t="n" s="6" r="D28">
        <v>0</v>
      </c>
      <c t="n" s="6" r="E28">
        <v>0</v>
      </c>
    </row>
    <row spans="1:5" r="29">
      <c t="s" s="4" r="A29">
        <v>86</v>
      </c>
      <c t="n" s="6" r="B29">
        <v>0</v>
      </c>
      <c t="n" s="6" r="C29">
        <v>0</v>
      </c>
      <c t="n" s="6" r="D29">
        <v>0</v>
      </c>
      <c t="n" s="6" r="E29">
        <v>0</v>
      </c>
    </row>
    <row spans="1:5" r="30">
      <c t="s" s="4" r="A30">
        <v>560</v>
      </c>
      <c t="n" s="6" r="B30">
        <v>0</v>
      </c>
      <c t="n" s="6" r="C30">
        <v>0</v>
      </c>
      <c t="n" s="6" r="D30">
        <v>0</v>
      </c>
      <c t="s" s="4" r="E30">
        <v>564</v>
      </c>
    </row>
    <row spans="1:5" r="31">
      <c t="s" s="4" r="A31">
        <v>558</v>
      </c>
      <c t="n" s="6" r="B31">
        <v>0</v>
      </c>
      <c t="n" s="6" r="C31">
        <v>-168439</v>
      </c>
      <c t="n" s="6" r="D31">
        <v>0</v>
      </c>
      <c t="n" s="6" r="E31">
        <v>-392045</v>
      </c>
    </row>
    <row spans="1:5" r="32">
      <c t="s" s="4" r="A32">
        <v>565</v>
      </c>
    </row>
    <row spans="1:5" r="33">
      <c t="s" s="3" r="A33">
        <v>556</v>
      </c>
    </row>
    <row spans="1:5" r="34">
      <c t="s" s="4" r="A34">
        <v>561</v>
      </c>
      <c t="n" s="6" r="B34">
        <v>8765</v>
      </c>
      <c t="n" s="6" r="C34">
        <v>322022</v>
      </c>
      <c t="n" s="6" r="D34">
        <v>44283</v>
      </c>
      <c t="n" s="6" r="E34">
        <v>2895357</v>
      </c>
    </row>
    <row spans="1:5" r="35">
      <c t="s" s="4" r="A35">
        <v>562</v>
      </c>
      <c t="n" s="6" r="B35">
        <v>1059052</v>
      </c>
      <c t="n" s="6" r="C35">
        <v>568940</v>
      </c>
      <c t="n" s="6" r="D35">
        <v>3116814</v>
      </c>
      <c t="n" s="6" r="E35">
        <v>2949778</v>
      </c>
    </row>
    <row spans="1:5" r="36">
      <c t="s" s="4" r="A36">
        <v>557</v>
      </c>
      <c t="n" s="6" r="B36">
        <v>-1050327</v>
      </c>
      <c t="n" s="6" r="C36">
        <v>-246918</v>
      </c>
      <c t="n" s="6" r="D36">
        <v>-3072531</v>
      </c>
      <c t="n" s="6" r="E36">
        <v>-54421</v>
      </c>
    </row>
    <row spans="1:5" r="37">
      <c t="s" s="4" r="A37">
        <v>86</v>
      </c>
      <c t="n" s="6" r="B37">
        <v>0</v>
      </c>
      <c t="n" s="6" r="C37">
        <v>-689</v>
      </c>
      <c t="n" s="6" r="D37">
        <v>0</v>
      </c>
      <c t="n" s="6" r="E37">
        <v>88130</v>
      </c>
    </row>
    <row spans="1:5" r="38">
      <c t="s" s="4" r="A38">
        <v>558</v>
      </c>
      <c t="n" s="6" r="B38">
        <v>-1050327</v>
      </c>
      <c t="n" s="6" r="C38">
        <v>-246229</v>
      </c>
      <c t="n" s="6" r="D38">
        <v>-3072531</v>
      </c>
      <c t="n" s="6" r="E38">
        <v>-142551</v>
      </c>
    </row>
    <row spans="1:5" r="39">
      <c t="s" s="3" r="A39">
        <v>559</v>
      </c>
    </row>
    <row spans="1:5" r="40">
      <c t="s" s="4" r="A40">
        <v>563</v>
      </c>
      <c t="n" s="6" r="B40">
        <v>0</v>
      </c>
      <c t="n" s="6" r="C40">
        <v>0</v>
      </c>
      <c t="n" s="6" r="D40">
        <v>0</v>
      </c>
      <c t="n" s="6" r="E40">
        <v>0</v>
      </c>
    </row>
    <row spans="1:5" r="41">
      <c t="s" s="4" r="A41">
        <v>86</v>
      </c>
      <c t="n" s="6" r="B41">
        <v>0</v>
      </c>
      <c t="n" s="6" r="C41">
        <v>0</v>
      </c>
      <c t="n" s="6" r="D41">
        <v>0</v>
      </c>
      <c t="n" s="6" r="E41">
        <v>0</v>
      </c>
    </row>
    <row spans="1:5" r="42">
      <c t="s" s="4" r="A42">
        <v>560</v>
      </c>
      <c t="n" s="6" r="B42">
        <v>0</v>
      </c>
      <c t="n" s="6" r="C42">
        <v>0</v>
      </c>
      <c t="n" s="6" r="D42">
        <v>0</v>
      </c>
      <c t="n" s="6" r="E42">
        <v>0</v>
      </c>
    </row>
    <row spans="1:5" r="43">
      <c t="s" s="4" r="A43">
        <v>558</v>
      </c>
      <c t="n" s="7" r="B43">
        <v>-1050327</v>
      </c>
      <c t="n" s="7" r="C43">
        <v>-246229</v>
      </c>
      <c t="n" s="7" r="D43">
        <v>-3072531</v>
      </c>
      <c t="n" s="7" r="E43">
        <v>-1425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54</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54</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 (Un</vt:lpstr>
      <vt:lpstr>CONSOLIDATED BALANCE SHEETS (Pa</vt:lpstr>
      <vt:lpstr>CONSOLIDATED STATEMENTS OF OPER</vt:lpstr>
      <vt:lpstr>CONSOLIDATED STATEMENTS OF CASH</vt:lpstr>
      <vt:lpstr>1. ORGANIZATION AND DESCRIPTION</vt:lpstr>
      <vt:lpstr>2. BASIS OF PRESENTATION AND SU</vt:lpstr>
      <vt:lpstr>3. ACCOUNTS RECEIVABLE</vt:lpstr>
      <vt:lpstr>4. INVENTORIES</vt:lpstr>
      <vt:lpstr>5. ADVANCES TO SUPPLIERS</vt:lpstr>
      <vt:lpstr>6. OTHER RECEIVABLES</vt:lpstr>
      <vt:lpstr>7. RESTRICTED CASH</vt:lpstr>
      <vt:lpstr>8. LONG-TERM PREPAID EXPENSES</vt:lpstr>
      <vt:lpstr>9. PLANT AND EQUIPMENT</vt:lpstr>
      <vt:lpstr>10. BIOLOGICAL ASSETS</vt:lpstr>
      <vt:lpstr>11. INTANGIBLE ASSETS</vt:lpstr>
      <vt:lpstr>12. SHORT-TERM LOANS</vt:lpstr>
      <vt:lpstr>13. BANK ACCEPTANCE NOTES PAYAB</vt:lpstr>
      <vt:lpstr>14. OTHER PAYABLES</vt:lpstr>
      <vt:lpstr>15. RELATED PARTY TRANSACTIONS</vt:lpstr>
      <vt:lpstr>16. CAPITAL STOCK</vt:lpstr>
      <vt:lpstr>17. STATUTORY RESERVES</vt:lpstr>
      <vt:lpstr>18. COMMITMENTS AND CONTINGENCI</vt:lpstr>
      <vt:lpstr>19. SEGMENT INFORMATION</vt:lpstr>
      <vt:lpstr>20. DISCONTINUED OPERATIONS</vt:lpstr>
      <vt:lpstr>2. BASIS OF PRESENTATION AND 26</vt:lpstr>
      <vt:lpstr>2. BASIS OF PRESENTATION AND 27</vt:lpstr>
      <vt:lpstr>3. ACCOUNTS RECEIVABLE (Tables)</vt:lpstr>
      <vt:lpstr>4. INVENTORIES (Tables)</vt:lpstr>
      <vt:lpstr>8. LONG-TERM PREPAID EXPENSES (</vt:lpstr>
      <vt:lpstr>9. PLANT AND EQUIPMENT (Tables)</vt:lpstr>
      <vt:lpstr>10. BIOLOGICAL ASSETS (Tables)</vt:lpstr>
      <vt:lpstr>11. INTANGIBLE ASSETS (Tables)</vt:lpstr>
      <vt:lpstr>12. SHORT-TERM LOANS (Tables)</vt:lpstr>
      <vt:lpstr>13. BANK ACCEPTANCE NOTES PAY35</vt:lpstr>
      <vt:lpstr>14. OTHER PAYABLES (Tables)</vt:lpstr>
      <vt:lpstr>16. CAPITAL STOCK (Tables)</vt:lpstr>
      <vt:lpstr>18. COMMITMENTS AND CONTINGEN38</vt:lpstr>
      <vt:lpstr>19. SEGMENT INFORMATION (Tables</vt:lpstr>
      <vt:lpstr>20. DISCONTINUED OPERATIONS (Ta</vt:lpstr>
      <vt:lpstr>2. BASIS OF PRESENTATION AND 41</vt:lpstr>
      <vt:lpstr>2. BASIS OF PRESENTATION AND 42</vt:lpstr>
      <vt:lpstr>2. BASIS OF PRESENTATION AND 43</vt:lpstr>
      <vt:lpstr>2. BASIS OF PRESENTATION AND 44</vt:lpstr>
      <vt:lpstr>2. BASIS OF PRESENTATION AND 45</vt:lpstr>
      <vt:lpstr>3. ACCOUNTS RECEIVABLE (Details</vt:lpstr>
      <vt:lpstr>4. INVENTORIES (Details)</vt:lpstr>
      <vt:lpstr>5. ADVANCES TO SUPPLIERS (Detai</vt:lpstr>
      <vt:lpstr>6. OTHER RECEIVABLES (Details N</vt:lpstr>
      <vt:lpstr>7. RESTRICTED CASH (Details Nar</vt:lpstr>
      <vt:lpstr>8. LONG-TERM PREPAID EXPENSES51</vt:lpstr>
      <vt:lpstr>8. LONG-TERM PREPAID EXPENSES52</vt:lpstr>
      <vt:lpstr>9. PLANT AND EQUIPMENT (Details</vt:lpstr>
      <vt:lpstr>9. PLANT AND EQUIPMENT (Detai54</vt:lpstr>
      <vt:lpstr>10. BIOLOGICAL ASSETS (Details)</vt:lpstr>
      <vt:lpstr>10. BIOLOGICAL ASSETS (Details </vt:lpstr>
      <vt:lpstr>11. INTANGIBLE ASSETS (Details)</vt:lpstr>
      <vt:lpstr>11. INTANGIBLE ASSETS (Details </vt:lpstr>
      <vt:lpstr>11. INTANGIBLE ASSETS (Detail59</vt:lpstr>
      <vt:lpstr>11. INTANGIBLE ASSETS (Detail60</vt:lpstr>
      <vt:lpstr>12. SHORT-TERM LOANS (Details)</vt:lpstr>
      <vt:lpstr>13. BANK ACCEPTANCE NOTES PAY62</vt:lpstr>
      <vt:lpstr>13. BANK ACCEPTANCE NOTES PAY63</vt:lpstr>
      <vt:lpstr>14. OTHER PAYABLES (Details)</vt:lpstr>
      <vt:lpstr>14. OTHER PAYABLES (Details Nar</vt:lpstr>
      <vt:lpstr>15. RELATED PARTY TRANSACTIONS </vt:lpstr>
      <vt:lpstr>16. CAPITAL STOCK (Details)</vt:lpstr>
      <vt:lpstr>16. CAPITAL STOCK (Details 1)</vt:lpstr>
      <vt:lpstr>16. CAPITAL STOCK (Details Narr</vt:lpstr>
      <vt:lpstr>17. STATUTORY RESERVES (Details</vt:lpstr>
      <vt:lpstr>18. COMMITMENTS AND CONTINGEN71</vt:lpstr>
      <vt:lpstr>18. COMMITMENTS AND CONTINGEN72</vt:lpstr>
      <vt:lpstr>19. SEGMENT INFORMATION  (Detai</vt:lpstr>
      <vt:lpstr>20. DISCONTINUED OPERATIONS (De</vt:lpstr>
      <vt:lpstr>20. DISCONTINUED OPERATIONS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47:14Z</dcterms:created>
  <dcterms:modified xmlns:dcterms="http://purl.org/dc/terms/" xmlns:xsi="http://www.w3.org/2001/XMLSchema-instance" xsi:type="dcterms:W3CDTF">2016-11-10T16:47:14Z</dcterms:modified>
  <dc:title xmlns:dc="http://purl.org/dc/elements/1.1/">Untitled</dc:title>
  <dc:description xmlns:dc="http://purl.org/dc/elements/1.1/"/>
  <dc:subject xmlns:dc="http://purl.org/dc/elements/1.1/"/>
  <cp:keywords/>
  <cp:category/>
</cp:coreProperties>
</file>